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Segments" sheetId="9" state="visible" r:id="rId9"/>
    <sheet xmlns:r="http://schemas.openxmlformats.org/officeDocument/2006/relationships" name="Revenue Recognition" sheetId="10" state="visible" r:id="rId10"/>
    <sheet xmlns:r="http://schemas.openxmlformats.org/officeDocument/2006/relationships" name="Equity Investment" sheetId="11" state="visible" r:id="rId11"/>
    <sheet xmlns:r="http://schemas.openxmlformats.org/officeDocument/2006/relationships" name="Prepaid Expenses and Other Curr"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Based Compensation and Si"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Segments (Tables)" sheetId="23" state="visible" r:id="rId23"/>
    <sheet xmlns:r="http://schemas.openxmlformats.org/officeDocument/2006/relationships" name="Revenue Recognition (Tables)" sheetId="24" state="visible" r:id="rId24"/>
    <sheet xmlns:r="http://schemas.openxmlformats.org/officeDocument/2006/relationships" name="Equity Investment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Organization and Basis of Pre_2" sheetId="31" state="visible" r:id="rId31"/>
    <sheet xmlns:r="http://schemas.openxmlformats.org/officeDocument/2006/relationships" name="Significant Accounting Polici_3" sheetId="32" state="visible" r:id="rId32"/>
    <sheet xmlns:r="http://schemas.openxmlformats.org/officeDocument/2006/relationships" name="Segments - Narrative (Details)" sheetId="33" state="visible" r:id="rId33"/>
    <sheet xmlns:r="http://schemas.openxmlformats.org/officeDocument/2006/relationships" name="Segments - Schedule of Financia" sheetId="34" state="visible" r:id="rId34"/>
    <sheet xmlns:r="http://schemas.openxmlformats.org/officeDocument/2006/relationships" name="Revenue Recognition - Schedule " sheetId="35" state="visible" r:id="rId35"/>
    <sheet xmlns:r="http://schemas.openxmlformats.org/officeDocument/2006/relationships" name="Revenue Recognition - Narrative" sheetId="36" state="visible" r:id="rId36"/>
    <sheet xmlns:r="http://schemas.openxmlformats.org/officeDocument/2006/relationships" name="Revenue Recognition - Schedul_2" sheetId="37" state="visible" r:id="rId37"/>
    <sheet xmlns:r="http://schemas.openxmlformats.org/officeDocument/2006/relationships" name="Revenue Recognition - Schedul_3" sheetId="38" state="visible" r:id="rId38"/>
    <sheet xmlns:r="http://schemas.openxmlformats.org/officeDocument/2006/relationships" name="Revenue Recognition - Schedul_4" sheetId="39" state="visible" r:id="rId39"/>
    <sheet xmlns:r="http://schemas.openxmlformats.org/officeDocument/2006/relationships" name="Equity Investment - Narrative (" sheetId="40" state="visible" r:id="rId40"/>
    <sheet xmlns:r="http://schemas.openxmlformats.org/officeDocument/2006/relationships" name="Equity Investment - Schedule of" sheetId="41" state="visible" r:id="rId41"/>
    <sheet xmlns:r="http://schemas.openxmlformats.org/officeDocument/2006/relationships" name="Prepaid Expenses and Other Cu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Accrued Expenses and Other Cu_3" sheetId="45" state="visible" r:id="rId45"/>
    <sheet xmlns:r="http://schemas.openxmlformats.org/officeDocument/2006/relationships" name="Debt - Schedule of Long Term De" sheetId="46" state="visible" r:id="rId46"/>
    <sheet xmlns:r="http://schemas.openxmlformats.org/officeDocument/2006/relationships" name="Debt - Narrative (Details)" sheetId="47" state="visible" r:id="rId47"/>
    <sheet xmlns:r="http://schemas.openxmlformats.org/officeDocument/2006/relationships" name="Stock-Based Compensation and _2" sheetId="48" state="visible" r:id="rId48"/>
    <sheet xmlns:r="http://schemas.openxmlformats.org/officeDocument/2006/relationships" name="Earnings (Loss) Per Share - Sch" sheetId="49" state="visible" r:id="rId49"/>
    <sheet xmlns:r="http://schemas.openxmlformats.org/officeDocument/2006/relationships" name="Earnings (Loss) Per Share - S_2"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1</t>
        </is>
      </c>
      <c r="C8" s="4" t="inlineStr">
        <is>
          <t xml:space="preserve"> </t>
        </is>
      </c>
    </row>
    <row r="9">
      <c r="A9" s="4" t="inlineStr">
        <is>
          <t>Entity Registrant Name</t>
        </is>
      </c>
      <c r="B9" s="4" t="inlineStr">
        <is>
          <t>Modiv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845127</t>
        </is>
      </c>
      <c r="C11" s="4" t="inlineStr">
        <is>
          <t xml:space="preserve"> </t>
        </is>
      </c>
    </row>
    <row r="12">
      <c r="A12" s="4" t="inlineStr">
        <is>
          <t>Entity Address, Address Line One</t>
        </is>
      </c>
      <c r="B12" s="4" t="inlineStr">
        <is>
          <t>6900 E Layt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8-703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OD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81255</v>
      </c>
    </row>
    <row r="29">
      <c r="A29" s="4" t="inlineStr">
        <is>
          <t>Entity Central Index Key</t>
        </is>
      </c>
      <c r="B29" s="4" t="inlineStr">
        <is>
          <t>00012207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We assume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reconciled based on actual cost and/or trip volume and may result in refunds to the payor, or additional payments due from the payor. Contracts with risk corridor or profit rebate provisions allow for profit within a certain corridor and once we reach profit level maximums, we discontinue recognizing revenue and instead record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revenue is reported at the estimated net realizable amount from clients, patients and third-party payors for services rendered based on actual personal care hours provided. Payment for services received from third-party payors includes, but is not limited to, insurance companies, hospitals, governmental agencies and other home health care providers who subcontract work to the Company. Certain contracts are subject to retroactive review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per-member-per-month Contracts RPM per-member-per-month ("PMPM") revenue consists of revenue from monitoring services provided to the customer. Under RPM contracts, payors pay per-enrolled-member-per-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e following table summarizes disaggregated revenue from contracts with customers by contract type for the three and six months ended June 30, 2023 and June 30, 2022 (in thousands): Three months ended June 30, Six months ended June 30, 2023 2022 2023 2022 NEMT capitated contracts $ 422,506 $ 375,350 $ 827,195 $ 711,068 NEMT FFS contracts 74,469 73,383 139,243 138,585 Total NEMT service revenue, net 496,975 448,733 966,438 849,653 Personal Care FFS contracts 180,325 162,737 354,456 322,435 RPM PMPM contracts 19,211 16,745 37,923 30,602 Other service revenue 2,596 — 2,596 — Total service revenue, net $ 699,107 $ 628,215 $ 1,361,413 $ 1,202,690 Payor Information Service revenue, net, is derived from state and managed Medicaid contracts, managed Medicare contracts, as well as a small amount from private pay and other contracts. Of the NEMT segment’s revenue, 11.2% and 12.1% were derived from one payor for the three months ended June 30, 2023 and 2022, respectively, and 11.1% and 11.3% were derived from one payor for the six months ended June 30, 2023 and 2022, respectively. Of the Personal Care segment's revenue, 11.6% and 9.5% were derived from one payor for the three months ended June 30, 2023 and 2022, respectively, and 11.2% and 9.3% were derived from one payor for the six months ended June 30, 2023 and 2022, respectively. Of the RPM segment's revenue, 17.6% and 18.9% were derived from one payor for the three months ended June 30, 2023 and 2022, respectively, and 16.4% and 20.4% were derived from one payor for the six months ended June 30, 2023 and 2022, respectively. Revenue Adjustments During the three months ended June 30, 2023 and 2022, the Company recognized a reduction of $3.5 million and an increase of $3.6 million in service revenue, respectively, from contractual adjustments relating to performance obligations satisfied in previous periods to which the payor agreed. During the six months ended June 30, 2023 and 2022, the Company recognized a reduction of $3.1 million and an increase of $4.1 million in service revenue, respectively, from contractual adjustments relating to performance obligations satisfied in previous periods to which the payor agreed. Related Balance Sheet Accounts The following table provides information about accounts receivable, net (in thousands): June 30, 2023 December 31, 2022 Accounts receivable $ 226,006 $ 225,288 Allowance for doubtful accounts (1,993) (2,078) Accounts receivable, net $ 224,013 $ 223,210 The following table provides information about other revenue related accounts included on the accompanying unaudited condensed consolidated balance sheets (in thousands): June 30, 2023 December 31, 2022 Accrued contract payables (1) $ 109,094 $ 194,287 Contract receivables (2) $ 119,763 $ 71,131 Long-term contract receivables (3) $ — $ 427 Deferred revenue, current $ 2,355 $ 2,202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unaudited condensed consolidated balance sheets (in thousands): December 31, 2022 Additional Amounts Recorded Amounts Paid or Settled March 31, 2023 Reconciliation contract payables $ 25,853 $ 1,811 $ (18,110) $ 9,554 Profit rebate/corridor contract payables 155,161 22,316 (10,873) 166,604 Overpayments and other cash items 13,273 799 (2,610) 11,462 Total contract payables $ 194,287 $ 24,926 $ (31,593) $ 187,620 Reconciliation contract receivables $ 48,153 $ 22,204 $ (5,922) $ 64,435 Corridor contract receivables 23,405 14,508 — 37,913 Total contract receivables $ 71,558 $ 36,712 $ (5,922) $ 102,348 March 31, 2023 Additional Amounts Recorded Amounts Paid or Settled June 30, 2023 Reconciliation contract payables $ 9,554 $ 6,687 $ (2,749) $ 13,492 Profit rebate/corridor contract payables 166,604 17,447 (98,683) 85,368 Overpayments and other cash items 11,462 2,707 (3,935) 10,234 Total contract payables $ 187,620 $ 26,841 $ (105,367) $ 109,094 Reconciliation contract receivables $ 64,435 $ 16,686 $ (15,105) $ 66,016 Corridor contract receivables 37,913 16,290 (456) 53,747 Total contract receivables $ 102,348 $ 32,976 $ (15,561) $ 119,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6 Months Ended</t>
        </is>
      </c>
    </row>
    <row r="2">
      <c r="B2" s="2" t="inlineStr">
        <is>
          <t>Jun. 30, 2023</t>
        </is>
      </c>
    </row>
    <row r="3">
      <c r="A3" s="3" t="inlineStr">
        <is>
          <t>Equity Method Investment, Summarized Financial Information [Abstract]</t>
        </is>
      </c>
      <c r="B3" s="4" t="inlineStr">
        <is>
          <t xml:space="preserve"> </t>
        </is>
      </c>
    </row>
    <row r="4">
      <c r="A4" s="4" t="inlineStr">
        <is>
          <t>Equity Investment</t>
        </is>
      </c>
      <c r="B4" s="4" t="inlineStr">
        <is>
          <t>Equity Investment As of June 30, 2023 and December 31, 2022, the Company owned a 43.6% non-controlling interest in Matrix. Pursuant to a Shareholder’s Agreement, affiliates of Frazier Healthcare Partners hold rights necessary to control the fundamental operations of Matrix. The Company accounts for its investment in Matrix under the equity method of accounting and the Company’s share of Matrix’s income or losses are recorded as “Equity in net income (loss) of investee” in the accompanying unaudited condensed consolidated statements of operations. During the year ended December 31, 2022, Matrix recorded asset impairment charges of $82.2 million. No asset impairment charges were recorded for the three or six months ended June 30, 2023 or 2022. The Company's gross share of its Matrix's operations for the three months ended June 30, 2023 and June 30, 2022 was income of $1.3 million and a loss of $2.8 million, respectively, which is presented net of tax on the unaudited condensed consolidated statements of operations for income of $1.0 million and a loss of $2.1 million, respectively. The Company's gross share of its Matrix's operations for the six months ended June 30, 2023 and June 30, 2022 was income of $4.1 million and a loss of $2.4 million, respectively, which is presented net of tax on the unaudited condensed consolidated statements of operations for income of $3.0 million and a loss of $1.6 million, respectively. The carrying amount of the assets included in the Company’s unaudited condensed consolidated balance sheets and the maximum loss exposure related to the Company’s interest in Matrix as of June 30, 2023 and December 31, 2022 totaled $45.1 million and $41.3 million, respectively. Summary financial information for Matrix on a standalone basis is as follows (in thousands): June 30, 2023 December 31, 2022 Current assets $ 121,000 $ 97,750 Long-term assets $ 361,209 $ 373,297 Current liabilities $ 46,399 $ 36,913 Long-term liabilities $ 320,781 $ 325,613 Three months ended June 30, Six months ended June 30, 2023 2022 2023 2022 Revenue $ 87,262 $ 73,368 $ 168,578 $ 159,121 Operating income (loss) $ 11,196 $ (4,257) $ 24,603 $ (1,612) Net income (loss) $ 2,645 $ (6,813) $ 7,215 $ (8,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June 30, 2023 December 31, 2022 Prepaid insurance $ 11,426 $ 6,334 Deferred ERP implementation costs 3,794 5,817 Deferred financing costs on credit facility 3,090 3,061 Prepaid income taxes 3,042 7,186 Inventory 1,449 2,041 Prepaid rent 994 278 Other prepaid expenses 15,617 9,615 Total prepaid expenses and other current assets $ 39,412 $ 34,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for impairment for its reporting units annually as of July 1 or more frequently when events or changes in circumstances indicate that impairment may have occurred. The Company reviews its intangible assets for impairment whenever events or changes in circumstances indicate that the carrying value of an asset group may not be recoverable. Goodwill During the second quarter of 2023, the Company recorded a $183.1 million impairment of goodwill within its Personal Care and Remote Patient Monitoring reporting units. This impairment was driven primarily by macroeconomic factors, including a decline in the market value of the Company's common stock. After recording these impairments, the associated reporting units have $650.3 million of goodwill remaining. If, among other factors, (i) the Company's equity values were to decline significantly, (ii) the Company experienced additional adverse impacts associated with macroeconomic factors, including increases in our estimated weighted average cost of capital, or (iii) the adverse impacts stemming from competition, economic, regulatory or other factors were to cause the Company's results of operations or cash flows to be worse than currently anticipated, the Company could conclude in future periods that additional impairment charges of certain reporting units are required in order to reduce the carrying values of goodwill. Any such impairment charges could be significant. The Company performed a quantitative test comparing the carrying value of the Company's reporting units with their respective fair value. The fair value of the Company's reporting units was estimated using both the income approach and the market valuation approach. The income approach produces an estimated fair value of a reporting unit based on the present value of the cash flows the Company expects the reporting unit to generate in the future. Estimates included in the discounted cash flow model are primarily Level 3 inputs and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Company’s significant estimates in the market approach include the selected similar companies with comparable business factors such as size, growth, profitability, risk and return on investment and the multiples the Company applies to earnings before interest, taxes, depreciation and amortization (“EBITDA”) to estimate the fair value of the reporting unit. Changes in key assumptions from the prior year annual goodwill assessment and the resulting reduction in projected future cash flows included in the current year goodwill test resulted in a decrease in the fair values of the Company's Personal Care and RPM reporting units such that the fair value of each respective reporting unit was less than its respective carrying value. As a result, the Company recorded a non-cash goodwill impairment charge of $137.3 million in the Personal Care reporting unit and $45.8 million in the RPM reporting unit, which is recorded in “Impairment of goodwill” on the Company’s unaudited condensed consolidated statement of operations for the three and six months ended June 30, 2023. There was no such goodwill impairment charge in the three and six months ended June 30, 2022. Changes in the carrying value of goodwill by reportable segment are presented in the following table (in thousands): NEMT Personal Care RPM Corporate and Other Total Balance at December 31, 2022 $ 135,186 $ 552,775 $ 280,663 $ 30 $ 968,654 Impairment of goodwill — (137,331) (45,769) — (183,100) Balance at June 30, 2023 $ 135,186 $ 415,444 $ 234,894 $ 30 $ 785,554 The accumulated impairment losses on goodwill totaled $279.1 million as of June 30, 2023 and $96.0 million as of December 31, 2022. Intangible Assets Intangible assets are comprised of acquired payor networks, trademarks and trade names, developed technology, non-compete agreements, licenses, and an assembled workforce. Finite-lived intangible assets are amortized using the straight-line method over the estimated economic lives of the assets. These finite-lived intangible assets are reviewed for impairment whenever events or changes in circumstances indicate that the carrying value of such assets may not be recoverable. Indefinite-lived intangible assets are not amortized, but are tested for impairment annually and more frequently if events occur or circumstances change that indicate an asset may be impaired. Based on the continued value of the definite-lived and indefinite-lived intangible assets acquired, the Company did not identify any circumstances during the three and six months ended June 30, 2023 that would require an impairment test for ou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June 30, 2023 December 31, 2022 Accrued compensation and related liabilities $ 43,010 $ 47,947 Insurance reserves 29,146 17,836 Accrued operating expenses 11,930 18,432 Accrued government grants (1) 11,431 7,367 Accrued legal fees 10,967 15,574 Accrued interest 10,655 10,643 Union pension obligation 3,173 3,665 Deferred revenue 2,355 2,202 Other 15,511 12,194 Total accrued expenses and other current liabilities $ 138,178 $ 135,860 (1) Accrued government grants include payments received from government entities, primarily in relation to the PRF and SLFRF, to offset lost revenue or increased expenditures for which the related expenditure has not yet been incurred and thus the related payments are deferred as of June 30,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enior Unsecured Notes Senior unsecured notes as of June 30, 2023 and December 31, 2022 consisted of the following (in thousands): Senior Unsecured Note Date of Issuance June 30, 2023 December 31, 2022 $500.0 million 5.875% due November 15, 2025 (effective interest rate 6.532%) 11/4/2020 $ 492,531 $ 491,098 $500.0 million 5.000% due October 1, 2029 (effective interest rate 5.406%) 8/24/2021 488,995 488,263 Total $ 981,526 $ 979,361 The Company pays interest on the Senior Unsecured Notes semi-annually in arrears. Principal payments are not required until the maturity date.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June 30, 2023, $18.5 million of unamortized deferred issuance costs was netted against the long-term debt balance on the unaudited condensed consolidated balance sheets. The fair value of the Notes as of June 30, 2023 and December 31, 2022 was $833.1 million and $896.6 million, respectively, which was determined based on quoted prices in active markets, and therefore designated as Level 1 within the fair value hierarchy. The Company was in compliance with all covenants as of June 30, 2023. Credit Facility The Company is a party to the amended and restated credit agreement, dated as of February 3, 2022, (as amended, the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Credit Agreement provides the Company with a senior secured revolving credit facility (the “Credit Facility”) in an aggregate principal amount of $325.0 million and sublimits for swingline loans, letters of credit and alternative currency loans in amounts of up to $25.0 million, $60.0 million and $75.0 million, respectively. The Credit Facility matures on February 3, 2027 and the proceeds may be used (i) to finance working capital needs of the Company and its subsidiaries and (ii) for general corporate purposes of the Company and its subsidiaries (including to finance capital expenditures, permitted acquisitions and investments). On June 26, 2023, the Company entered into an Amendment No. 1 (the "First Amendment") to the Credit Agreement which amended and restated the maximum permitted Total Net Leverage Ratio under the Credit Agreement as follows: for the fiscal quarters ending June 30, 2023 through September 30, 2023, 5.25:1.00; for the fiscal quarters ending December 31, 2023 through March 31, 2024, 5.00:1.00; for the fiscal quarter ending June 30, 2024, 4.75:1.00; and for the fiscal quarters ending September 30, 2024 and for the fiscal quarters ending thereafter, 4.50:1.00. As of June 30, 2023, the Company had $126.5 million of short-term borrowings outstanding on the Credit Facility and had $39.1 million of outstanding letters of credit under the Credit Facility. The interest rate for borrowings outstanding as of June 30, 2023 was 9.1% per annum. As of December 31, 2022, the Company did not have any borrowings outstanding on the Credit Facility and had $38.1 million of outstanding letters of credit under the Credit Facility. Under the Credit Facility, the Company has an option to request an increase in the amount of the Credit Facility or obtain incremental term loans from time to time (on substantially the same terms as apply to the existing facilities) by an aggregate amount of up to $175.0 million, so long as, after giving effect to the relevant incremental facility, the pro forma secured net leverage ratio does not exceed 3.50:1.00, provided that the lenders agree to increase their existing commitments or to participate in such incremental term loans. The Company may prepay the Credit Facility in whole or in part, at any time without premium or penalty, subject to reimbursement of the lenders’ breakage and redeployment costs in connection with prepayments of Term Benchmark loans or RFR loans, each as defined in the Credit Agreement. The unutilized portion of the commitments under the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Credit Agreement, in each case, plus an applicable margin. The applicable margin ranges from 1.75% to 3.50% in the case of Term Benchmark loans or RFR loans, each as defined in the Credit Agreement, and 0.75% to 2.50% in the case of the Alternate Base Rate loans, as defined in the Credit Agreement, in each case, based on the Company’s total net leverage ratio as defined in the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s borrowing capacity under the Credit Facility is currently limited by, among other covenants, compliance with the total net leverage ratio covenant for each fiscal period as amended in the First Amendment to the Credit Agreement. The Company’s obligations under the Credit Facility are guaranteed by all of the Company’s present and future material domestic subsidiaries, excluding certain material domestic subsidiaries that are excluded from being guarantors pursuant to the terms of the Credit Agreement. The Company’s obligations under, and each guarantor’s obligations under its guaranty of, the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Credit Facility to be immediately due and payable. All amounts outstanding under the Credit Facility will automatically become due and payable upon the commencement of any bankruptcy, insolvency or similar proceedings. The Credit Agreement also contains a cross default to any of the Company’s indebtedness having a principal amount in excess of $40.0 million. The Company was in compliance with all covenants under the Credit Agreement as of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Stock options. The Company recognized stock-based compensation expense for non-qualified stock options (“NQs”) of $0.2 million and $0.7 million for the three months ended June 30, 2023 and 2022, respectively, and $0.4 million and $1.3 million for the six months ended June 30, 2023 and 2022, respectively, in general and administrative expense. At June 30, 2023, the Company had 96,687 stock options outstanding with a weighted-average exercise price of $107.90. Restricted stock awards and restricted stock units. The Company recognized stock-based compensation expense for restricted stock awards ("RSAs") and restricted stock units ("RSUs") of $0.9 million and $1.2 million for the three months ended June 30, 2023 and 2022, respectively, and $1.8 million and $2.2 million for the six months ended June 30, 2023 and 2022, respectively, in general and administrative expense. The Company had 13,389 unvested RSAs and 65,764 unvested RSUs outstanding at June 30, 2023 with a weighted-average grant date fair value of $90.28 and $91.62, respectively. Performance-based share awards. The Company grants performance-based restricted stock units ("PRSUs") to align management’s compensation with the Company's financial performance and other operational objectives and to retain key employees. Awards granted under this category are based on the achievement of various targeted metrics as approved by the Compensation Committee and defined in the related PRSU Agreement. Stock-based compensation expense for PRSUs is recognized over the 3-year vesting period under the straight-line attribution method. The Company recorded stock-based compensation expense of $0.1 million and $0.5 million for the three months ended June 30, 2023 and 2022, respectively. Due to the impact of the reversal of previously recognized stock-based compensation expense during the period from forfeitures, the Company also recorded $0.1 million of stock-based compensation expense for the six months ended June 30, 2023. During the six months ended June 30, 2022, the Company recorded $0.8 million of stock-based compensation expense. The remaining expense is expected to be recognized over the remainder of the 3-year requisite service period. The Company had 43,421 unvested PRSUs outstanding at June 30, 2023 with a weighted-average grant date fair value of $91.46. Employee Stock Purchase Plan During the fourth quarter of 2022, the Company began offering an Employee Stock Purchase Plan ("ESPP") with 1,000,000 shares of Common Stock reserved for purchase pursuant to the Plan for eligible employees. The shares of Common Stock may be newly issued shares, treasury shares or shares acquired on the open market. Under the terms of the ESPP, eligible employees may designate a dollar value or percentage of their compensation to be withheld through payroll deductions, up to a maximum of $25,000 in each plan year, for the purchase of common stock at a discounted rate of 85% of the lower of the market price on the first or last trading day of the offering period. As of June 30, 2023, 989,186 shares remain available for future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details the computation of basic and diluted earnings (loss) per share (in thousands, except share and per share data): Three months ended June 30, Six months ended June 30, 2023 2022 2023 2022 Numerator: Net income (loss) $ (190,944) $ 3,328 $ (194,906) $ 3,646 Denominator: Denominator for basic earnings per share -- weighted-average shares 14,170,617 14,047,459 14,162,776 14,035,588 Effect of dilutive securities: Common stock options — 55,110 — 64,951 Restricted stock — 12,902 — 22,191 Denominator for diluted earnings per share -- adjusted weighted-average shares assumed conversion 14,170,617 14,115,471 14,162,776 14,122,730 Earnings (loss) per share: Basic earnings (loss) per share $ (13.47) $ 0.24 $ (13.76) $ 0.26 Diluted earnings (loss) per share $ (13.47) $ 0.24 $ (13.76) $ 0.26 The following weighted-average shares were not included in the computation of diluted earnings per share as the effect of their inclusion would have been anti-dilutive: Three months ended June 30, Six months ended June 30, 2023 2022 2023 2022 Stock options to purchase common stock 94,104 146,186 91,757 127,524 Restricted stock awards and restricted stock units 108,999 130,530 73,469 113,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for the three months ended June 30, 2023 and 2022 was a tax benefit of 0.4% and a tax provision of 29.9%, respectively, and for the six months ended June 30, 2023 and 2022 was a tax benefit of 1.3% and a tax provision of 27.0%, respectively. For the three and six months ended June 30, 2023, the effective tax rates for the benefits were significantly lower than the U.S. federal statutory rate of 21.0% primarily due to the nondeductible goodwill impairment. For the three and six months ended June 30, 2022, the effective tax rates for the provisions were higher than the U.S. federal statutory rate of 21.0% primarily due to state income taxes and nondeductibl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urveys, audits and governmental investigations In the ordinary course of business, the Company may from time to time be or become subject to surveys, audits and governmental investigations under or with respect to various governmental programs and state and federal laws. Agencies associated with the programs and other third-party commercial payors periodically conduct extensive pre-payment or post-payment medical reviews or other audits of claims data to identify possible payments made or authorized other than in compliance with the requirements of Medicare or Medicaid. In order to conduct these reviews, documentation is requested from us and then that documentation is reviewed to determine compliance with applicable rules and regulations, including the eligibility of clients to receive benefits, the appropriateness of the care provided to those clients, and the documentation of that care. Similarly, other state and federal governmental agencies conduct reviews and investigations to confirm our compliance with applicable laws where we operate, including regarding employment and wage related regulations and matters. We cannot predict the ultimate outcome of any regulatory reviews or other governmental surveys, audits or investigations, but management does not expect any ongoing surveys, audits or investigations involving the Company to have a material adverse effect on the business, liquidity, financial condition, or results of operations of the Company. Regardless of our expectations, however, surveys, audits or investigations are subject to inherent uncertainties and can have a material adverse impact on our Company due to, among other reasons, potential regulatory orders that inhibit our ability to operate our business, amounts paid as reimbursement or in settlement of any such matter, diversion of management resources and investigative costs. Legal proceedings In the ordinary course of business, the Company may from time to time be or become involved in various lawsuits, some of which may seek monetary damages, including claims for punitive damages. Management does not expect any ongoing lawsuits involving the Company to have a material impact on the business, liquidity, financial condition, or results of operations of the Company. Legal proceedings are subject to inherent uncertainties, however, and unfavorable rulings or other events could occur. Unfavorable resolutions could involve substantial monetary damages. In addition, in matters for which conduct remedies are sought, unfavorable resolutions could include an injunction or other order precluding particular business practices or requiring other remedies. An unfavorable outcome might result in a material adverse impact on our business, liquidity, financial position, or results of operations. The Company records accruals for loss contingencies related to legal matters when it is probable that a liability will be incurred and the amount of the loss can be reasonably estimated. If the Company determines that a range of reasonably possible losses can be estimated, the Company records an accrual for the most probable amount in the range. Due to the inherent difficulty in predicting the outcome of any legal proceeding, it may not be reasonably possible to estimate a range of potential liability until the matter is close to resolution. Legal fees related to all legal matters are expensed as incurred. On September 27, 2022, Daniel Greenleaf, the Company’s former Chief Executive Officer, asserted claims in an arbitration against the Company. His claims allege that the Company breached Mr. Greenleaf’s employment agreement and included a tort claim against the Company. Mr. Greenleaf’s arbitration complaint sought contractual, extra-contractual, and statutory damages. In May 2023, Mr. Greenleaf and the Company executed a settlement agreement related to both sides' claims in arbitration and a general release of all claims and the Company agreed to pay Mr. Greenleaf $9.6 million. On August 6, 2020, the Company’s subsidiary,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 moved for class certification on August 15, 2022, and ModivCare Solutions filed an opposition to class certification on September 6, 2022. On January 13, 2023, the matter was transferred with the consent of the parties and the court to binding arbitration. The parties have agreed on a settlement and are awaiting the arbitrator's approval. ModivCare Solutions believes that it is and has been in compliance in all material respects with the laws and regulations regarding the characterization of the transportation providers as independent contractors, and does not believe that the settlement arrangement, if approved by the arbitrator, or the ultimate outcome of this arbitration, if the settlement is not approved (which is not expected), will have a material adverse effect on the Company’s business, liquidity, financial condition or results of operations. In 2017, one of our Personal Care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All Metro may be liable for back wages and litigated damages going back to November 2011. All Metro filed its motion to oppose class certification of this matter and the matter was heard on June 23, 2022. The state court issued an order certifying the class on December 12, 2022. The parties attempted to mediate their dispute in June 2023, but were unable to reach agreement on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98</v>
      </c>
      <c r="C3" s="6" t="n">
        <v>14451</v>
      </c>
    </row>
    <row r="4">
      <c r="A4" s="4" t="inlineStr">
        <is>
          <t>Accounts receivable, net of allowance of $1,993 and $2,078, respectively</t>
        </is>
      </c>
      <c r="B4" s="5" t="n">
        <v>224013</v>
      </c>
      <c r="C4" s="5" t="n">
        <v>223210</v>
      </c>
    </row>
    <row r="5">
      <c r="A5" s="4" t="inlineStr">
        <is>
          <t>Contract receivables</t>
        </is>
      </c>
      <c r="B5" s="5" t="n">
        <v>119763</v>
      </c>
      <c r="C5" s="5" t="n">
        <v>71131</v>
      </c>
    </row>
    <row r="6">
      <c r="A6" s="4" t="inlineStr">
        <is>
          <t>Other receivables</t>
        </is>
      </c>
      <c r="B6" s="5" t="n">
        <v>2295</v>
      </c>
      <c r="C6" s="5" t="n">
        <v>2506</v>
      </c>
    </row>
    <row r="7">
      <c r="A7" s="4" t="inlineStr">
        <is>
          <t>Prepaid expenses and other current assets</t>
        </is>
      </c>
      <c r="B7" s="5" t="n">
        <v>39412</v>
      </c>
      <c r="C7" s="5" t="n">
        <v>34332</v>
      </c>
    </row>
    <row r="8">
      <c r="A8" s="4" t="inlineStr">
        <is>
          <t>Restricted cash</t>
        </is>
      </c>
      <c r="B8" s="5" t="n">
        <v>568</v>
      </c>
      <c r="C8" s="5" t="n">
        <v>524</v>
      </c>
    </row>
    <row r="9">
      <c r="A9" s="4" t="inlineStr">
        <is>
          <t>Total current assets</t>
        </is>
      </c>
      <c r="B9" s="5" t="n">
        <v>392949</v>
      </c>
      <c r="C9" s="5" t="n">
        <v>346154</v>
      </c>
    </row>
    <row r="10">
      <c r="A10" s="4" t="inlineStr">
        <is>
          <t>Property and equipment, net</t>
        </is>
      </c>
      <c r="B10" s="5" t="n">
        <v>78922</v>
      </c>
      <c r="C10" s="5" t="n">
        <v>69138</v>
      </c>
    </row>
    <row r="11">
      <c r="A11" s="4" t="inlineStr">
        <is>
          <t>Goodwill</t>
        </is>
      </c>
      <c r="B11" s="5" t="n">
        <v>785554</v>
      </c>
      <c r="C11" s="5" t="n">
        <v>968654</v>
      </c>
    </row>
    <row r="12">
      <c r="A12" s="4" t="inlineStr">
        <is>
          <t>Payor network, net</t>
        </is>
      </c>
      <c r="B12" s="5" t="n">
        <v>361454</v>
      </c>
      <c r="C12" s="5" t="n">
        <v>391980</v>
      </c>
    </row>
    <row r="13">
      <c r="A13" s="4" t="inlineStr">
        <is>
          <t>Other intangible assets, net</t>
        </is>
      </c>
      <c r="B13" s="5" t="n">
        <v>38833</v>
      </c>
      <c r="C13" s="5" t="n">
        <v>47429</v>
      </c>
    </row>
    <row r="14">
      <c r="A14" s="4" t="inlineStr">
        <is>
          <t>Equity investment</t>
        </is>
      </c>
      <c r="B14" s="5" t="n">
        <v>45114</v>
      </c>
      <c r="C14" s="5" t="n">
        <v>41303</v>
      </c>
    </row>
    <row r="15">
      <c r="A15" s="4" t="inlineStr">
        <is>
          <t>Operating lease right-of-use assets</t>
        </is>
      </c>
      <c r="B15" s="5" t="n">
        <v>39301</v>
      </c>
      <c r="C15" s="5" t="n">
        <v>39405</v>
      </c>
    </row>
    <row r="16">
      <c r="A16" s="4" t="inlineStr">
        <is>
          <t>Other assets</t>
        </is>
      </c>
      <c r="B16" s="5" t="n">
        <v>42893</v>
      </c>
      <c r="C16" s="5" t="n">
        <v>40209</v>
      </c>
    </row>
    <row r="17">
      <c r="A17" s="4" t="inlineStr">
        <is>
          <t>Total assets</t>
        </is>
      </c>
      <c r="B17" s="5" t="n">
        <v>1785020</v>
      </c>
      <c r="C17" s="5" t="n">
        <v>1944272</v>
      </c>
    </row>
    <row r="18">
      <c r="A18" s="3" t="inlineStr">
        <is>
          <t>Current liabilities:</t>
        </is>
      </c>
      <c r="B18" s="4" t="inlineStr">
        <is>
          <t xml:space="preserve"> </t>
        </is>
      </c>
      <c r="C18" s="4" t="inlineStr">
        <is>
          <t xml:space="preserve"> </t>
        </is>
      </c>
    </row>
    <row r="19">
      <c r="A19" s="4" t="inlineStr">
        <is>
          <t>Accounts payable</t>
        </is>
      </c>
      <c r="B19" s="5" t="n">
        <v>56047</v>
      </c>
      <c r="C19" s="5" t="n">
        <v>54959</v>
      </c>
    </row>
    <row r="20">
      <c r="A20" s="4" t="inlineStr">
        <is>
          <t>Accrued contract payables</t>
        </is>
      </c>
      <c r="B20" s="5" t="n">
        <v>109094</v>
      </c>
      <c r="C20" s="5" t="n">
        <v>194287</v>
      </c>
    </row>
    <row r="21">
      <c r="A21" s="4" t="inlineStr">
        <is>
          <t>Accrued transportation costs</t>
        </is>
      </c>
      <c r="B21" s="5" t="n">
        <v>94118</v>
      </c>
      <c r="C21" s="5" t="n">
        <v>96851</v>
      </c>
    </row>
    <row r="22">
      <c r="A22" s="4" t="inlineStr">
        <is>
          <t>Accrued expenses and other current liabilities</t>
        </is>
      </c>
      <c r="B22" s="5" t="n">
        <v>138178</v>
      </c>
      <c r="C22" s="5" t="n">
        <v>135860</v>
      </c>
    </row>
    <row r="23">
      <c r="A23" s="4" t="inlineStr">
        <is>
          <t>Current portion of operating lease liabilities</t>
        </is>
      </c>
      <c r="B23" s="5" t="n">
        <v>9298</v>
      </c>
      <c r="C23" s="5" t="n">
        <v>9640</v>
      </c>
    </row>
    <row r="24">
      <c r="A24" s="4" t="inlineStr">
        <is>
          <t>Short-term borrowings</t>
        </is>
      </c>
      <c r="B24" s="5" t="n">
        <v>126500</v>
      </c>
      <c r="C24" s="5" t="n">
        <v>0</v>
      </c>
    </row>
    <row r="25">
      <c r="A25" s="4" t="inlineStr">
        <is>
          <t>Total current liabilities</t>
        </is>
      </c>
      <c r="B25" s="5" t="n">
        <v>533235</v>
      </c>
      <c r="C25" s="5" t="n">
        <v>491597</v>
      </c>
    </row>
    <row r="26">
      <c r="A26" s="4" t="inlineStr">
        <is>
          <t>Long-term debt, net of deferred financing costs of $18,474 and $20,639, respectively</t>
        </is>
      </c>
      <c r="B26" s="5" t="n">
        <v>981526</v>
      </c>
      <c r="C26" s="5" t="n">
        <v>979361</v>
      </c>
    </row>
    <row r="27">
      <c r="A27" s="4" t="inlineStr">
        <is>
          <t>Deferred tax liabilities</t>
        </is>
      </c>
      <c r="B27" s="5" t="n">
        <v>46972</v>
      </c>
      <c r="C27" s="5" t="n">
        <v>57236</v>
      </c>
    </row>
    <row r="28">
      <c r="A28" s="4" t="inlineStr">
        <is>
          <t>Operating lease liabilities, less current portion</t>
        </is>
      </c>
      <c r="B28" s="5" t="n">
        <v>32396</v>
      </c>
      <c r="C28" s="5" t="n">
        <v>32088</v>
      </c>
    </row>
    <row r="29">
      <c r="A29" s="4" t="inlineStr">
        <is>
          <t>Other long-term liabilities</t>
        </is>
      </c>
      <c r="B29" s="5" t="n">
        <v>29450</v>
      </c>
      <c r="C29" s="5" t="n">
        <v>29434</v>
      </c>
    </row>
    <row r="30">
      <c r="A30" s="4" t="inlineStr">
        <is>
          <t>Total liabilities</t>
        </is>
      </c>
      <c r="B30" s="5" t="n">
        <v>1623579</v>
      </c>
      <c r="C30" s="5" t="n">
        <v>1589716</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Authorized 40,000,000 shares; $0.001 par value; 19,767,368 and 19,729,923, respectively, issued and outstanding (including treasury shares)</t>
        </is>
      </c>
      <c r="B33" s="5" t="n">
        <v>20</v>
      </c>
      <c r="C33" s="5" t="n">
        <v>20</v>
      </c>
    </row>
    <row r="34">
      <c r="A34" s="4" t="inlineStr">
        <is>
          <t>Additional paid-in capital</t>
        </is>
      </c>
      <c r="B34" s="5" t="n">
        <v>446694</v>
      </c>
      <c r="C34" s="5" t="n">
        <v>444255</v>
      </c>
    </row>
    <row r="35">
      <c r="A35" s="4" t="inlineStr">
        <is>
          <t>Retained earnings (accumulated deficit)</t>
        </is>
      </c>
      <c r="B35" s="5" t="n">
        <v>-14883</v>
      </c>
      <c r="C35" s="5" t="n">
        <v>180023</v>
      </c>
    </row>
    <row r="36">
      <c r="A36" s="4" t="inlineStr">
        <is>
          <t>Treasury shares, at cost, 5,574,793 and 5,573,529 shares, respectively</t>
        </is>
      </c>
      <c r="B36" s="5" t="n">
        <v>-270390</v>
      </c>
      <c r="C36" s="5" t="n">
        <v>-269742</v>
      </c>
    </row>
    <row r="37">
      <c r="A37" s="4" t="inlineStr">
        <is>
          <t>Total stockholders’ equity</t>
        </is>
      </c>
      <c r="B37" s="5" t="n">
        <v>161441</v>
      </c>
      <c r="C37" s="5" t="n">
        <v>354556</v>
      </c>
    </row>
    <row r="38">
      <c r="A38" s="4" t="inlineStr">
        <is>
          <t>Total liabilities and stockholders’ equity</t>
        </is>
      </c>
      <c r="B38" s="6" t="n">
        <v>1785020</v>
      </c>
      <c r="C38" s="6" t="n">
        <v>1944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0944</v>
      </c>
      <c r="C4" s="6" t="n">
        <v>-3962</v>
      </c>
      <c r="D4" s="6" t="n">
        <v>3328</v>
      </c>
      <c r="E4" s="6" t="n">
        <v>318</v>
      </c>
      <c r="F4" s="6" t="n">
        <v>-194906</v>
      </c>
      <c r="G4" s="6" t="n">
        <v>364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six months ended June 30, 2023 are not necessarily indicative of the results that may be expected for the fiscal year ending December 31, 2023.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2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2.</t>
        </is>
      </c>
    </row>
    <row r="5">
      <c r="A5" s="4" t="inlineStr">
        <is>
          <t>Reclassifications</t>
        </is>
      </c>
      <c r="B5" s="4" t="inlineStr">
        <is>
          <t>Reclassifications: Certain prior year amounts have been reclassified to conform to current year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June 30, 2023 and December 31, 2022, the carrying amount for cash and cash equivalents, accounts receivable (net of allowance for credit losses) and current liabilities was equal to or approximated fair value due to their short-term nature or proximity to current market rates. Fair values for our publicly traded debt securities are based on quoted market prices, when available. See Note 9, Debt , for the fair value of our long-term debt.</t>
        </is>
      </c>
    </row>
    <row r="8">
      <c r="A8" s="4" t="inlineStr">
        <is>
          <t>Goodwill and Intangible Assets</t>
        </is>
      </c>
      <c r="B8" s="4" t="inlineStr">
        <is>
          <t>Goodwill and Intangible Assets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evaluating goodwill for impairment, the Company first performs qualitative assessments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In connection with the 2023 annual assessment of goodwill, the Company changed the date of its annual assessment from October 1 to July 1. During the second quarter of 2023, the Company recorded a $183.1 million impairment of goodwill within its Personal Care and Remote Patient Monitoring reporting units. The Company determined that based on its qualitative assessment for each reporting unit, factors existed which required the Company to test its goodwill and indefinite-lived intangible assets for impairment. These factors included a decline in the market price of the Company's common stock, industry specific regulatory pressures such as Medicaid redetermination and the Centers for Medicare and Medicaid Services ("CMS") proposed ruling on Ensuring Access to Medicaid Services , and general economic and market volatility. As a result, the Company performed a quantitative assessment and determined that the goodwill at its Personal Care and RPM reporting units was impaired. See Note 7, Goodwill and Intangible Assets , for additional details.</t>
        </is>
      </c>
    </row>
    <row r="9">
      <c r="A9" s="4" t="inlineStr">
        <is>
          <t>Internal-use Software and Cloud Computing Arrangements</t>
        </is>
      </c>
      <c r="B9" s="4" t="inlineStr">
        <is>
          <t xml:space="preserve">Internal-use Software and Cloud Computing Arrangements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ves of the software, ranging from 3 to 10 years. </t>
        </is>
      </c>
    </row>
    <row r="10">
      <c r="A10" s="4" t="inlineStr">
        <is>
          <t>Revenue Recognition</t>
        </is>
      </c>
      <c r="B10" s="4" t="inlineStr">
        <is>
          <t>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and applies the "as-invoiced" practical expedient which aligns the pattern of transfer of promised services with the value received by the customer for the performance completed to date. In the NEMT segment, the Company's performance obligation is to stand ready to perform transportation-related activities, including the management, fulfillment, and recordkeeping activities associated with such services. In the Personal Care segment, the Company's performance obligation is to deliver patient care services in accordance with the nature of services and hours worked per each contract. In the RPM segment, the Company's performance obligation is to stand ready to perform monitoring services in the form of personal emergency response system ("PERS") monitoring, vitals monitoring, and medication management, as contractually agreed upon. The Company holds different contract types under its different segments of business. In the NEMT segment, there are both capitated contracts, under which payors pay a fixed amount monthly per eligible member, and fee-for-service ("FFS") contract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our historical experience with various third-party payors and previous results from the claims and adjudication process. The Personal Care segment uses the portfolio approach to determine the estimated revenue adjustments. See further information in Note 4, Revenue Recognition . Government Grants The Company has received government grants primarily under the CARES Act PRF and the ARPA SLFRF to provide economic relief and stimulus to combat health and economic impacts of the COVID-19 pandemic. The Company received distributions from government grants of approximately $12.9 million and $6.2 million during the three months ended June 30, 2023 and 2022, respectively, of which $2.6 million and $3.3 million were recognized as grant income during the three months ended June 30, 2023 and 2022, respectively, with the remaining balance recorded in accrued expenses and other current liabilities. During the six months ended June 30, 2023 and 2022, the Company received distributions of approximately $14.5 million and $9.0 million, respectively, of which $4.1 million and $3.8 million were recognized as grant income during the six months ended June 30, 2023 and 2022,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amounts received under PRF. As a condition to receiving SLFRF distributions,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t>
        </is>
      </c>
    </row>
    <row r="11">
      <c r="A11" s="4" t="inlineStr">
        <is>
          <t>Recent Accounting Pronouncements</t>
        </is>
      </c>
      <c r="B11" s="4" t="inlineStr">
        <is>
          <t xml:space="preserve">Recent Accounting Pronouncements In November 2021, the FASB issued ASU 2021-10, Government Assistance (Topic 832): Disclosures by Business Entities about Government Assist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Attributable to the Company's Business Segments</t>
        </is>
      </c>
      <c r="B4" s="4" t="inlineStr">
        <is>
          <t>The following table sets forth certain financial information from operations attributable to the Company’s business segments for the three and six months ended June 30, 2023 and 2022 (in thousands): Three months ended June 30, 2023 NEMT Personal Care RPM Corporate and Other Total Service revenue, net $ 496,975 $ 180,325 $ 19,211 $ 2,596 $ 699,107 Grant income (1) — 2,634 — — 2,634 Service expense 441,897 138,468 6,705 2,185 589,255 General and administrative expense 28,337 20,565 5,327 25,011 79,240 Depreciation and amortization 6,739 12,872 6,059 239 25,909 Impairment of goodwill — 137,331 45,769 — 183,100 Operating income (loss) $ 20,002 $ (126,277) $ (44,649) $ (24,839) $ (175,763) Equity in net income of investee, net of tax $ 189 $ — $ — $ 767 $ 956 Equity investment $ 1,356 $ — $ — $ 43,758 $ 45,114 Goodwill $ 135,186 $ 415,444 $ 234,894 $ 30 $ 785,554 Total assets $ 536,749 $ 778,791 $ 347,125 $ 122,355 $ 1,785,020 Six months ended June 30, 2023 NEMT Personal Care RPM Corporate and Other Total Service revenue, net $ 966,438 $ 354,456 $ 37,923 $ 2,596 $ 1,361,413 Grant income (1) — 4,098 — — 4,098 Service expense 849,583 274,558 13,195 2,185 1,139,521 General and administrative expense 62,212 43,228 11,096 42,417 158,953 Depreciation and amortization 13,505 25,740 11,913 444 51,602 Impairment of goodwill — 137,331 45,769 — 183,100 Operating income (loss) $ 41,138 $ (122,303) $ (44,050) $ (42,450) $ (167,665) Equity in net income of investee, net of tax $ 842 $ — $ — $ 2,139 $ 2,981 Equity investment $ 1,356 $ — $ — $ 43,758 $ 45,114 Goodwill $ 135,186 $ 415,444 $ 234,894 $ 30 $ 785,554 Total assets $ 536,749 $ 778,791 $ 347,125 $ 122,355 $ 1,785,020 Three months ended June 30, 2022 NEMT Personal Care RPM Corporate and Other Total Service revenue, net $ 448,733 $ 162,737 $ 16,745 $ — $ 628,215 Grant income (1) — 3,330 — — 3,330 Service expense 373,724 124,445 6,061 — 504,230 General and administrative expense 33,588 23,346 6,742 15,735 79,411 Depreciation and amortization 7,392 12,552 4,606 208 24,758 Operating income (loss) $ 34,029 $ 5,724 $ (664) $ (15,943) $ 23,146 Equity in net loss of investee, net of tax $ — $ — $ — $ (2,055) $ (2,055) Equity investment $ — $ — $ — $ 80,364 $ 80,364 Goodwill $ 135,186 $ 552,834 $ 280,426 $ 30 $ 968,476 Total assets $ 544,198 $ 985,827 $ 404,949 $ 124,589 $ 2,059,563 Six months ended June 30, 2022 NEMT Personal Care RPM Corporate and Other Total Service revenue, net $ 849,653 $ 322,435 $ 30,602 $ — $ 1,202,690 Grant income (1) — 3,798 — — 3,798 Service expense 705,820 246,677 11,048 — 963,545 General and administrative expense 70,921 46,479 11,704 27,115 156,219 Depreciation and amortization 14,497 25,057 8,734 416 48,704 Operating income (loss) $ 58,415 $ 8,020 $ (884) $ (27,531) $ 38,020 Equity in net loss of investee, net of tax $ (65) $ — $ — $ (1,507) $ (1,572) Equity investment $ — $ — $ — $ 80,364 $ 80,364 Goodwill $ 135,186 $ 552,834 $ 280,426 $ 30 $ 968,476 Total assets $ 544,198 $ 985,827 $ 404,949 $ 124,589 $ 2,059,563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disaggregated revenue from contracts with customers by contract type for the three and six months ended June 30, 2023 and June 30, 2022 (in thousands): Three months ended June 30, Six months ended June 30, 2023 2022 2023 2022 NEMT capitated contracts $ 422,506 $ 375,350 $ 827,195 $ 711,068 NEMT FFS contracts 74,469 73,383 139,243 138,585 Total NEMT service revenue, net 496,975 448,733 966,438 849,653 Personal Care FFS contracts 180,325 162,737 354,456 322,435 RPM PMPM contracts 19,211 16,745 37,923 30,602 Other service revenue 2,596 — 2,596 — Total service revenue, net $ 699,107 $ 628,215 $ 1,361,413 $ 1,202,690 </t>
        </is>
      </c>
    </row>
    <row r="5">
      <c r="A5" s="4" t="inlineStr">
        <is>
          <t>Schedule of Accounts Receivable</t>
        </is>
      </c>
      <c r="B5" s="4" t="inlineStr">
        <is>
          <t xml:space="preserve">The following table provides information about accounts receivable, net (in thousands): June 30, 2023 December 31, 2022 Accounts receivable $ 226,006 $ 225,288 Allowance for doubtful accounts (1,993) (2,078) Accounts receivable, net $ 224,013 $ 223,210 </t>
        </is>
      </c>
    </row>
    <row r="6">
      <c r="A6" s="4" t="inlineStr">
        <is>
          <t>Schedule of Other Account Liabilities</t>
        </is>
      </c>
      <c r="B6" s="4" t="inlineStr">
        <is>
          <t xml:space="preserve">The following table provides information about other revenue related accounts included on the accompanying unaudited condensed consolidated balance sheets (in thousands): June 30, 2023 December 31, 2022 Accrued contract payables (1) $ 109,094 $ 194,287 Contract receivables (2) $ 119,763 $ 71,131 Long-term contract receivables (3) $ — $ 427 Deferred revenue, current $ 2,355 $ 2,202 (1) Accrued contract payables primarily represent overpayments and liability reserves on certain risk corridor, profit rebate and reconciliation contracts. See the contract payables and receivables activity below. (2) Contract receivables primarily represent underpayments and receivables on certain risk corridor, profit rebate, and reconciliation contracts. See the contract payables and receivables activity below. (3) Long-term contract receivables primarily represent future receivable balances on certain risk corridor, profit rebate and reconciliation contracts that may be received in greater than 12 months. The following table provides the summary activity of total contract payables and receivables as reported within the unaudited condensed consolidated balance sheets (in thousands): December 31, 2022 Additional Amounts Recorded Amounts Paid or Settled March 31, 2023 Reconciliation contract payables $ 25,853 $ 1,811 $ (18,110) $ 9,554 Profit rebate/corridor contract payables 155,161 22,316 (10,873) 166,604 Overpayments and other cash items 13,273 799 (2,610) 11,462 Total contract payables $ 194,287 $ 24,926 $ (31,593) $ 187,620 Reconciliation contract receivables $ 48,153 $ 22,204 $ (5,922) $ 64,435 Corridor contract receivables 23,405 14,508 — 37,913 Total contract receivables $ 71,558 $ 36,712 $ (5,922) $ 102,348 March 31, 2023 Additional Amounts Recorded Amounts Paid or Settled June 30, 2023 Reconciliation contract payables $ 9,554 $ 6,687 $ (2,749) $ 13,492 Profit rebate/corridor contract payables 166,604 17,447 (98,683) 85,368 Overpayments and other cash items 11,462 2,707 (3,935) 10,234 Total contract payables $ 187,620 $ 26,841 $ (105,367) $ 109,094 Reconciliation contract receivables $ 64,435 $ 16,686 $ (15,105) $ 66,016 Corridor contract receivables 37,913 16,290 (456) 53,747 Total contract receivables $ 102,348 $ 32,976 $ (15,561) $ 119,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6 Months Ended</t>
        </is>
      </c>
    </row>
    <row r="2">
      <c r="B2" s="2" t="inlineStr">
        <is>
          <t>Jun. 30, 2023</t>
        </is>
      </c>
    </row>
    <row r="3">
      <c r="A3" s="3" t="inlineStr">
        <is>
          <t>Equity Method Investment, Summarized Financial Information [Abstract]</t>
        </is>
      </c>
      <c r="B3" s="4" t="inlineStr">
        <is>
          <t xml:space="preserve"> </t>
        </is>
      </c>
    </row>
    <row r="4">
      <c r="A4" s="4" t="inlineStr">
        <is>
          <t>Schedule of Income Statement and Balance Sheet Disclosure</t>
        </is>
      </c>
      <c r="B4" s="4" t="inlineStr">
        <is>
          <t>Summary financial information for Matrix on a standalone basis is as follows (in thousands): June 30, 2023 December 31, 2022 Current assets $ 121,000 $ 97,750 Long-term assets $ 361,209 $ 373,297 Current liabilities $ 46,399 $ 36,913 Long-term liabilities $ 320,781 $ 325,613 Three months ended June 30, Six months ended June 30, 2023 2022 2023 2022 Revenue $ 87,262 $ 73,368 $ 168,578 $ 159,121 Operating income (loss) $ 11,196 $ (4,257) $ 24,603 $ (1,612) Net income (loss) $ 2,645 $ (6,813) $ 7,215 $ (8,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were comprised of the following (in thousands): June 30, 2023 December 31, 2022 Prepaid insurance $ 11,426 $ 6,334 Deferred ERP implementation costs 3,794 5,817 Deferred financing costs on credit facility 3,090 3,061 Prepaid income taxes 3,042 7,186 Inventory 1,449 2,041 Prepaid rent 994 278 Other prepaid expenses 15,617 9,615 Total prepaid expenses and other current assets $ 39,412 $ 34,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 are presented in the following table (in thousands): NEMT Personal Care RPM Corporate and Other Total Balance at December 31, 2022 $ 135,186 $ 552,775 $ 280,663 $ 30 $ 968,654 Impairment of goodwill — (137,331) (45,769) — (183,100) Balance at June 30, 2023 $ 135,186 $ 415,444 $ 234,894 $ 30 $ 785,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June 30, 2023 December 31, 2022 Accrued compensation and related liabilities $ 43,010 $ 47,947 Insurance reserves 29,146 17,836 Accrued operating expenses 11,930 18,432 Accrued government grants (1) 11,431 7,367 Accrued legal fees 10,967 15,574 Accrued interest 10,655 10,643 Union pension obligation 3,173 3,665 Deferred revenue 2,355 2,202 Other 15,511 12,194 Total accrued expenses and other current liabilities $ 138,178 $ 135,860 (1) Accrued government grants include payments received from government entities, primarily in relation to the PRF and SLFRF, to offset lost revenue or increased expenditures for which the related expenditure has not yet been incurred and thus the related payments are deferred as of June 30, 2023 an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Senior unsecured notes as of June 30, 2023 and December 31, 2022 consisted of the following (in thousands): Senior Unsecured Note Date of Issuance June 30, 2023 December 31, 2022 $500.0 million 5.875% due November 15, 2025 (effective interest rate 6.532%) 11/4/2020 $ 492,531 $ 491,098 $500.0 million 5.000% due October 1, 2029 (effective interest rate 5.406%) 8/24/2021 488,995 488,263 Total $ 981,526 $ 979,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993</v>
      </c>
      <c r="C3" s="6" t="n">
        <v>2078</v>
      </c>
    </row>
    <row r="4">
      <c r="A4" s="4" t="inlineStr">
        <is>
          <t>Deferred financing fees</t>
        </is>
      </c>
      <c r="B4" s="6" t="n">
        <v>18474</v>
      </c>
      <c r="C4" s="6" t="n">
        <v>20639</v>
      </c>
    </row>
    <row r="5">
      <c r="A5" s="4" t="inlineStr">
        <is>
          <t>Common stock, shares authorized (in shares)</t>
        </is>
      </c>
      <c r="B5" s="5" t="n">
        <v>40000000</v>
      </c>
      <c r="C5" s="5" t="n">
        <v>40000000</v>
      </c>
    </row>
    <row r="6">
      <c r="A6" s="4" t="inlineStr">
        <is>
          <t>Common stock, par (in dollars per share)</t>
        </is>
      </c>
      <c r="B6" s="7" t="n">
        <v>0.001</v>
      </c>
      <c r="C6" s="7" t="n">
        <v>0.001</v>
      </c>
    </row>
    <row r="7">
      <c r="A7" s="4" t="inlineStr">
        <is>
          <t>Common stock, shares, issued (in shares)</t>
        </is>
      </c>
      <c r="B7" s="5" t="n">
        <v>19767368</v>
      </c>
      <c r="C7" s="5" t="n">
        <v>19729923</v>
      </c>
    </row>
    <row r="8">
      <c r="A8" s="4" t="inlineStr">
        <is>
          <t>Common stock, shares, outstanding (in shares)</t>
        </is>
      </c>
      <c r="B8" s="5" t="n">
        <v>19767368</v>
      </c>
      <c r="C8" s="5" t="n">
        <v>19729923</v>
      </c>
    </row>
    <row r="9">
      <c r="A9" s="4" t="inlineStr">
        <is>
          <t>Treasury stock, shares (in shares)</t>
        </is>
      </c>
      <c r="B9" s="5" t="n">
        <v>5574793</v>
      </c>
      <c r="C9" s="5" t="n">
        <v>5573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t>
        </is>
      </c>
      <c r="B4" s="4" t="inlineStr">
        <is>
          <t xml:space="preserve">The following table details the computation of basic and diluted earnings (loss) per share (in thousands, except share and per share data): Three months ended June 30, Six months ended June 30, 2023 2022 2023 2022 Numerator: Net income (loss) $ (190,944) $ 3,328 $ (194,906) $ 3,646 Denominator: Denominator for basic earnings per share -- weighted-average shares 14,170,617 14,047,459 14,162,776 14,035,588 Effect of dilutive securities: Common stock options — 55,110 — 64,951 Restricted stock — 12,902 — 22,191 Denominator for diluted earnings per share -- adjusted weighted-average shares assumed conversion 14,170,617 14,115,471 14,162,776 14,122,730 Earnings (loss) per share: Basic earnings (loss) per share $ (13.47) $ 0.24 $ (13.76) $ 0.26 Diluted earnings (loss) per share $ (13.47) $ 0.24 $ (13.76) $ 0.26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June 30, Six months ended June 30, 2023 2022 2023 2022 Stock options to purchase common stock 94,104 146,186 91,757 127,524 Restricted stock awards and restricted stock units 108,999 130,530 73,469 113,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Jun. 30, 2023</t>
        </is>
      </c>
    </row>
    <row r="2">
      <c r="A2" s="4" t="inlineStr">
        <is>
          <t>Matrix Investment</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0.4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Recent Accounting Pronounc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83100000</v>
      </c>
      <c r="C4" s="6" t="n">
        <v>0</v>
      </c>
      <c r="D4" s="6" t="n">
        <v>183100000</v>
      </c>
      <c r="E4" s="6" t="n">
        <v>0</v>
      </c>
      <c r="F4" s="4" t="inlineStr">
        <is>
          <t xml:space="preserve"> </t>
        </is>
      </c>
    </row>
    <row r="5">
      <c r="A5" s="4" t="inlineStr">
        <is>
          <t>Capitalized costs, net of accumulated amortization</t>
        </is>
      </c>
      <c r="B5" s="5" t="n">
        <v>13200000</v>
      </c>
      <c r="C5" s="4" t="inlineStr">
        <is>
          <t xml:space="preserve"> </t>
        </is>
      </c>
      <c r="D5" s="5" t="n">
        <v>13200000</v>
      </c>
      <c r="E5" s="4" t="inlineStr">
        <is>
          <t xml:space="preserve"> </t>
        </is>
      </c>
      <c r="F5" s="6" t="n">
        <v>11900000</v>
      </c>
    </row>
    <row r="6">
      <c r="A6" s="4" t="inlineStr">
        <is>
          <t>Capitalized costs, accumulated amortization</t>
        </is>
      </c>
      <c r="B6" s="5" t="n">
        <v>3500000</v>
      </c>
      <c r="C6" s="4" t="inlineStr">
        <is>
          <t xml:space="preserve"> </t>
        </is>
      </c>
      <c r="D6" s="5" t="n">
        <v>3500000</v>
      </c>
      <c r="E6" s="4" t="inlineStr">
        <is>
          <t xml:space="preserve"> </t>
        </is>
      </c>
      <c r="F6" s="6" t="n">
        <v>2200000</v>
      </c>
    </row>
    <row r="7">
      <c r="A7" s="4" t="inlineStr">
        <is>
          <t>Capitalized costs, amortization expense</t>
        </is>
      </c>
      <c r="B7" s="5" t="n">
        <v>700000</v>
      </c>
      <c r="C7" s="5" t="n">
        <v>200000</v>
      </c>
      <c r="D7" s="5" t="n">
        <v>1200000</v>
      </c>
      <c r="E7" s="5" t="n">
        <v>500000</v>
      </c>
      <c r="F7" s="4" t="inlineStr">
        <is>
          <t xml:space="preserve"> </t>
        </is>
      </c>
    </row>
    <row r="8">
      <c r="A8" s="4" t="inlineStr">
        <is>
          <t>Grant income</t>
        </is>
      </c>
      <c r="B8" s="5" t="n">
        <v>2634000</v>
      </c>
      <c r="C8" s="5" t="n">
        <v>3330000</v>
      </c>
      <c r="D8" s="5" t="n">
        <v>4098000</v>
      </c>
      <c r="E8" s="5" t="n">
        <v>3798000</v>
      </c>
      <c r="F8" s="4" t="inlineStr">
        <is>
          <t xml:space="preserve"> </t>
        </is>
      </c>
    </row>
    <row r="9">
      <c r="A9" s="4" t="inlineStr">
        <is>
          <t>Gran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income</t>
        </is>
      </c>
      <c r="B11" s="6" t="n">
        <v>12900000</v>
      </c>
      <c r="C11" s="6" t="n">
        <v>6200000</v>
      </c>
      <c r="D11" s="6" t="n">
        <v>14500000</v>
      </c>
      <c r="E11" s="6" t="n">
        <v>9000000</v>
      </c>
      <c r="F11" s="4" t="inlineStr">
        <is>
          <t xml:space="preserve"> </t>
        </is>
      </c>
    </row>
    <row r="12">
      <c r="A12" s="4" t="inlineStr">
        <is>
          <t>Software Develop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t>
        </is>
      </c>
      <c r="B14" s="4" t="inlineStr">
        <is>
          <t>3 years</t>
        </is>
      </c>
      <c r="C14" s="4" t="inlineStr">
        <is>
          <t xml:space="preserve"> </t>
        </is>
      </c>
      <c r="D14" s="4" t="inlineStr">
        <is>
          <t>3 years</t>
        </is>
      </c>
      <c r="E14" s="4" t="inlineStr">
        <is>
          <t xml:space="preserve"> </t>
        </is>
      </c>
      <c r="F14" s="4" t="inlineStr">
        <is>
          <t xml:space="preserve"> </t>
        </is>
      </c>
    </row>
    <row r="15">
      <c r="A15" s="4" t="inlineStr">
        <is>
          <t>Software Develop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10 years</t>
        </is>
      </c>
      <c r="C17" s="4" t="inlineStr">
        <is>
          <t xml:space="preserve"> </t>
        </is>
      </c>
      <c r="D17" s="4" t="inlineStr">
        <is>
          <t>10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egments - Schedule of Financial Information Attributable to the Company's Business Seg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 net</t>
        </is>
      </c>
      <c r="B4" s="6" t="n">
        <v>699107000</v>
      </c>
      <c r="C4" s="6" t="n">
        <v>628215000</v>
      </c>
      <c r="D4" s="6" t="n">
        <v>1361413000</v>
      </c>
      <c r="E4" s="6" t="n">
        <v>1202690000</v>
      </c>
      <c r="F4" s="4" t="inlineStr">
        <is>
          <t xml:space="preserve"> </t>
        </is>
      </c>
    </row>
    <row r="5">
      <c r="A5" s="4" t="inlineStr">
        <is>
          <t>Grant income</t>
        </is>
      </c>
      <c r="B5" s="5" t="n">
        <v>2634000</v>
      </c>
      <c r="C5" s="5" t="n">
        <v>3330000</v>
      </c>
      <c r="D5" s="5" t="n">
        <v>4098000</v>
      </c>
      <c r="E5" s="5" t="n">
        <v>3798000</v>
      </c>
      <c r="F5" s="4" t="inlineStr">
        <is>
          <t xml:space="preserve"> </t>
        </is>
      </c>
    </row>
    <row r="6">
      <c r="A6" s="4" t="inlineStr">
        <is>
          <t>Service expense</t>
        </is>
      </c>
      <c r="B6" s="5" t="n">
        <v>589255000</v>
      </c>
      <c r="C6" s="5" t="n">
        <v>504230000</v>
      </c>
      <c r="D6" s="5" t="n">
        <v>1139521000</v>
      </c>
      <c r="E6" s="5" t="n">
        <v>963545000</v>
      </c>
      <c r="F6" s="4" t="inlineStr">
        <is>
          <t xml:space="preserve"> </t>
        </is>
      </c>
    </row>
    <row r="7">
      <c r="A7" s="4" t="inlineStr">
        <is>
          <t>General and administrative expense</t>
        </is>
      </c>
      <c r="B7" s="5" t="n">
        <v>79240000</v>
      </c>
      <c r="C7" s="5" t="n">
        <v>79411000</v>
      </c>
      <c r="D7" s="5" t="n">
        <v>158953000</v>
      </c>
      <c r="E7" s="5" t="n">
        <v>156219000</v>
      </c>
      <c r="F7" s="4" t="inlineStr">
        <is>
          <t xml:space="preserve"> </t>
        </is>
      </c>
    </row>
    <row r="8">
      <c r="A8" s="4" t="inlineStr">
        <is>
          <t>Depreciation and amortization</t>
        </is>
      </c>
      <c r="B8" s="5" t="n">
        <v>25909000</v>
      </c>
      <c r="C8" s="5" t="n">
        <v>24758000</v>
      </c>
      <c r="D8" s="5" t="n">
        <v>51602000</v>
      </c>
      <c r="E8" s="5" t="n">
        <v>48704000</v>
      </c>
      <c r="F8" s="4" t="inlineStr">
        <is>
          <t xml:space="preserve"> </t>
        </is>
      </c>
    </row>
    <row r="9">
      <c r="A9" s="4" t="inlineStr">
        <is>
          <t>Impairment of goodwill</t>
        </is>
      </c>
      <c r="B9" s="5" t="n">
        <v>183100000</v>
      </c>
      <c r="C9" s="5" t="n">
        <v>0</v>
      </c>
      <c r="D9" s="5" t="n">
        <v>183100000</v>
      </c>
      <c r="E9" s="5" t="n">
        <v>0</v>
      </c>
      <c r="F9" s="4" t="inlineStr">
        <is>
          <t xml:space="preserve"> </t>
        </is>
      </c>
    </row>
    <row r="10">
      <c r="A10" s="4" t="inlineStr">
        <is>
          <t>Operating income (loss)</t>
        </is>
      </c>
      <c r="B10" s="5" t="n">
        <v>-175763000</v>
      </c>
      <c r="C10" s="5" t="n">
        <v>23146000</v>
      </c>
      <c r="D10" s="5" t="n">
        <v>-167665000</v>
      </c>
      <c r="E10" s="5" t="n">
        <v>38020000</v>
      </c>
      <c r="F10" s="4" t="inlineStr">
        <is>
          <t xml:space="preserve"> </t>
        </is>
      </c>
    </row>
    <row r="11">
      <c r="A11" s="4" t="inlineStr">
        <is>
          <t>Equity in net income of investee, net of tax</t>
        </is>
      </c>
      <c r="B11" s="5" t="n">
        <v>956000</v>
      </c>
      <c r="C11" s="5" t="n">
        <v>-2055000</v>
      </c>
      <c r="D11" s="5" t="n">
        <v>2981000</v>
      </c>
      <c r="E11" s="5" t="n">
        <v>-1572000</v>
      </c>
      <c r="F11" s="4" t="inlineStr">
        <is>
          <t xml:space="preserve"> </t>
        </is>
      </c>
    </row>
    <row r="12">
      <c r="A12" s="4" t="inlineStr">
        <is>
          <t>Equity investment</t>
        </is>
      </c>
      <c r="B12" s="5" t="n">
        <v>45114000</v>
      </c>
      <c r="C12" s="5" t="n">
        <v>80364000</v>
      </c>
      <c r="D12" s="5" t="n">
        <v>45114000</v>
      </c>
      <c r="E12" s="5" t="n">
        <v>80364000</v>
      </c>
      <c r="F12" s="6" t="n">
        <v>41303000</v>
      </c>
    </row>
    <row r="13">
      <c r="A13" s="4" t="inlineStr">
        <is>
          <t>Goodwill</t>
        </is>
      </c>
      <c r="B13" s="5" t="n">
        <v>785554000</v>
      </c>
      <c r="C13" s="5" t="n">
        <v>968476000</v>
      </c>
      <c r="D13" s="5" t="n">
        <v>785554000</v>
      </c>
      <c r="E13" s="5" t="n">
        <v>968476000</v>
      </c>
      <c r="F13" s="5" t="n">
        <v>968654000</v>
      </c>
    </row>
    <row r="14">
      <c r="A14" s="4" t="inlineStr">
        <is>
          <t>Total assets</t>
        </is>
      </c>
      <c r="B14" s="5" t="n">
        <v>1785020000</v>
      </c>
      <c r="C14" s="5" t="n">
        <v>2059563000</v>
      </c>
      <c r="D14" s="5" t="n">
        <v>1785020000</v>
      </c>
      <c r="E14" s="5" t="n">
        <v>2059563000</v>
      </c>
      <c r="F14" s="5" t="n">
        <v>1944272000</v>
      </c>
    </row>
    <row r="15">
      <c r="A15" s="4" t="inlineStr">
        <is>
          <t>NEM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revenue, net</t>
        </is>
      </c>
      <c r="B17" s="5" t="n">
        <v>496975000</v>
      </c>
      <c r="C17" s="5" t="n">
        <v>448733000</v>
      </c>
      <c r="D17" s="5" t="n">
        <v>966438000</v>
      </c>
      <c r="E17" s="5" t="n">
        <v>849653000</v>
      </c>
      <c r="F17" s="4" t="inlineStr">
        <is>
          <t xml:space="preserve"> </t>
        </is>
      </c>
    </row>
    <row r="18">
      <c r="A18" s="4" t="inlineStr">
        <is>
          <t>Grant income</t>
        </is>
      </c>
      <c r="B18" s="5" t="n">
        <v>0</v>
      </c>
      <c r="C18" s="5" t="n">
        <v>0</v>
      </c>
      <c r="D18" s="5" t="n">
        <v>0</v>
      </c>
      <c r="E18" s="5" t="n">
        <v>0</v>
      </c>
      <c r="F18" s="4" t="inlineStr">
        <is>
          <t xml:space="preserve"> </t>
        </is>
      </c>
    </row>
    <row r="19">
      <c r="A19" s="4" t="inlineStr">
        <is>
          <t>Service expense</t>
        </is>
      </c>
      <c r="B19" s="5" t="n">
        <v>441897000</v>
      </c>
      <c r="C19" s="5" t="n">
        <v>373724000</v>
      </c>
      <c r="D19" s="5" t="n">
        <v>849583000</v>
      </c>
      <c r="E19" s="5" t="n">
        <v>705820000</v>
      </c>
      <c r="F19" s="4" t="inlineStr">
        <is>
          <t xml:space="preserve"> </t>
        </is>
      </c>
    </row>
    <row r="20">
      <c r="A20" s="4" t="inlineStr">
        <is>
          <t>General and administrative expense</t>
        </is>
      </c>
      <c r="B20" s="5" t="n">
        <v>28337000</v>
      </c>
      <c r="C20" s="5" t="n">
        <v>33588000</v>
      </c>
      <c r="D20" s="5" t="n">
        <v>62212000</v>
      </c>
      <c r="E20" s="5" t="n">
        <v>70921000</v>
      </c>
      <c r="F20" s="4" t="inlineStr">
        <is>
          <t xml:space="preserve"> </t>
        </is>
      </c>
    </row>
    <row r="21">
      <c r="A21" s="4" t="inlineStr">
        <is>
          <t>Depreciation and amortization</t>
        </is>
      </c>
      <c r="B21" s="5" t="n">
        <v>6739000</v>
      </c>
      <c r="C21" s="5" t="n">
        <v>7392000</v>
      </c>
      <c r="D21" s="5" t="n">
        <v>13505000</v>
      </c>
      <c r="E21" s="5" t="n">
        <v>14497000</v>
      </c>
      <c r="F21" s="4" t="inlineStr">
        <is>
          <t xml:space="preserve"> </t>
        </is>
      </c>
    </row>
    <row r="22">
      <c r="A22" s="4" t="inlineStr">
        <is>
          <t>Impairment of goodwill</t>
        </is>
      </c>
      <c r="B22" s="5" t="n">
        <v>0</v>
      </c>
      <c r="C22" s="4" t="inlineStr">
        <is>
          <t xml:space="preserve"> </t>
        </is>
      </c>
      <c r="D22" s="5" t="n">
        <v>0</v>
      </c>
      <c r="E22" s="4" t="inlineStr">
        <is>
          <t xml:space="preserve"> </t>
        </is>
      </c>
      <c r="F22" s="4" t="inlineStr">
        <is>
          <t xml:space="preserve"> </t>
        </is>
      </c>
    </row>
    <row r="23">
      <c r="A23" s="4" t="inlineStr">
        <is>
          <t>Operating income (loss)</t>
        </is>
      </c>
      <c r="B23" s="5" t="n">
        <v>20002000</v>
      </c>
      <c r="C23" s="5" t="n">
        <v>34029000</v>
      </c>
      <c r="D23" s="5" t="n">
        <v>41138000</v>
      </c>
      <c r="E23" s="5" t="n">
        <v>58415000</v>
      </c>
      <c r="F23" s="4" t="inlineStr">
        <is>
          <t xml:space="preserve"> </t>
        </is>
      </c>
    </row>
    <row r="24">
      <c r="A24" s="4" t="inlineStr">
        <is>
          <t>Equity in net income of investee, net of tax</t>
        </is>
      </c>
      <c r="B24" s="5" t="n">
        <v>189000</v>
      </c>
      <c r="C24" s="5" t="n">
        <v>0</v>
      </c>
      <c r="D24" s="5" t="n">
        <v>842000</v>
      </c>
      <c r="E24" s="5" t="n">
        <v>-65000</v>
      </c>
      <c r="F24" s="4" t="inlineStr">
        <is>
          <t xml:space="preserve"> </t>
        </is>
      </c>
    </row>
    <row r="25">
      <c r="A25" s="4" t="inlineStr">
        <is>
          <t>Equity investment</t>
        </is>
      </c>
      <c r="B25" s="5" t="n">
        <v>1356000</v>
      </c>
      <c r="C25" s="5" t="n">
        <v>0</v>
      </c>
      <c r="D25" s="5" t="n">
        <v>1356000</v>
      </c>
      <c r="E25" s="5" t="n">
        <v>0</v>
      </c>
      <c r="F25" s="4" t="inlineStr">
        <is>
          <t xml:space="preserve"> </t>
        </is>
      </c>
    </row>
    <row r="26">
      <c r="A26" s="4" t="inlineStr">
        <is>
          <t>Goodwill</t>
        </is>
      </c>
      <c r="B26" s="5" t="n">
        <v>135186000</v>
      </c>
      <c r="C26" s="5" t="n">
        <v>135186000</v>
      </c>
      <c r="D26" s="5" t="n">
        <v>135186000</v>
      </c>
      <c r="E26" s="5" t="n">
        <v>135186000</v>
      </c>
      <c r="F26" s="5" t="n">
        <v>135186000</v>
      </c>
    </row>
    <row r="27">
      <c r="A27" s="4" t="inlineStr">
        <is>
          <t>Total assets</t>
        </is>
      </c>
      <c r="B27" s="5" t="n">
        <v>536749000</v>
      </c>
      <c r="C27" s="5" t="n">
        <v>544198000</v>
      </c>
      <c r="D27" s="5" t="n">
        <v>536749000</v>
      </c>
      <c r="E27" s="5" t="n">
        <v>544198000</v>
      </c>
      <c r="F27" s="4" t="inlineStr">
        <is>
          <t xml:space="preserve"> </t>
        </is>
      </c>
    </row>
    <row r="28">
      <c r="A28" s="4" t="inlineStr">
        <is>
          <t>Personal C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 revenue, net</t>
        </is>
      </c>
      <c r="B30" s="5" t="n">
        <v>180325000</v>
      </c>
      <c r="C30" s="5" t="n">
        <v>162737000</v>
      </c>
      <c r="D30" s="5" t="n">
        <v>354456000</v>
      </c>
      <c r="E30" s="5" t="n">
        <v>322435000</v>
      </c>
      <c r="F30" s="4" t="inlineStr">
        <is>
          <t xml:space="preserve"> </t>
        </is>
      </c>
    </row>
    <row r="31">
      <c r="A31" s="4" t="inlineStr">
        <is>
          <t>Grant income</t>
        </is>
      </c>
      <c r="B31" s="5" t="n">
        <v>2634000</v>
      </c>
      <c r="C31" s="5" t="n">
        <v>3330000</v>
      </c>
      <c r="D31" s="5" t="n">
        <v>4098000</v>
      </c>
      <c r="E31" s="5" t="n">
        <v>3798000</v>
      </c>
      <c r="F31" s="4" t="inlineStr">
        <is>
          <t xml:space="preserve"> </t>
        </is>
      </c>
    </row>
    <row r="32">
      <c r="A32" s="4" t="inlineStr">
        <is>
          <t>Service expense</t>
        </is>
      </c>
      <c r="B32" s="5" t="n">
        <v>138468000</v>
      </c>
      <c r="C32" s="5" t="n">
        <v>124445000</v>
      </c>
      <c r="D32" s="5" t="n">
        <v>274558000</v>
      </c>
      <c r="E32" s="5" t="n">
        <v>246677000</v>
      </c>
      <c r="F32" s="4" t="inlineStr">
        <is>
          <t xml:space="preserve"> </t>
        </is>
      </c>
    </row>
    <row r="33">
      <c r="A33" s="4" t="inlineStr">
        <is>
          <t>General and administrative expense</t>
        </is>
      </c>
      <c r="B33" s="5" t="n">
        <v>20565000</v>
      </c>
      <c r="C33" s="5" t="n">
        <v>23346000</v>
      </c>
      <c r="D33" s="5" t="n">
        <v>43228000</v>
      </c>
      <c r="E33" s="5" t="n">
        <v>46479000</v>
      </c>
      <c r="F33" s="4" t="inlineStr">
        <is>
          <t xml:space="preserve"> </t>
        </is>
      </c>
    </row>
    <row r="34">
      <c r="A34" s="4" t="inlineStr">
        <is>
          <t>Depreciation and amortization</t>
        </is>
      </c>
      <c r="B34" s="5" t="n">
        <v>12872000</v>
      </c>
      <c r="C34" s="5" t="n">
        <v>12552000</v>
      </c>
      <c r="D34" s="5" t="n">
        <v>25740000</v>
      </c>
      <c r="E34" s="5" t="n">
        <v>25057000</v>
      </c>
      <c r="F34" s="4" t="inlineStr">
        <is>
          <t xml:space="preserve"> </t>
        </is>
      </c>
    </row>
    <row r="35">
      <c r="A35" s="4" t="inlineStr">
        <is>
          <t>Impairment of goodwill</t>
        </is>
      </c>
      <c r="B35" s="5" t="n">
        <v>137331000</v>
      </c>
      <c r="C35" s="4" t="inlineStr">
        <is>
          <t xml:space="preserve"> </t>
        </is>
      </c>
      <c r="D35" s="5" t="n">
        <v>137331000</v>
      </c>
      <c r="E35" s="4" t="inlineStr">
        <is>
          <t xml:space="preserve"> </t>
        </is>
      </c>
      <c r="F35" s="4" t="inlineStr">
        <is>
          <t xml:space="preserve"> </t>
        </is>
      </c>
    </row>
    <row r="36">
      <c r="A36" s="4" t="inlineStr">
        <is>
          <t>Operating income (loss)</t>
        </is>
      </c>
      <c r="B36" s="5" t="n">
        <v>-126277000</v>
      </c>
      <c r="C36" s="5" t="n">
        <v>5724000</v>
      </c>
      <c r="D36" s="5" t="n">
        <v>-122303000</v>
      </c>
      <c r="E36" s="5" t="n">
        <v>8020000</v>
      </c>
      <c r="F36" s="4" t="inlineStr">
        <is>
          <t xml:space="preserve"> </t>
        </is>
      </c>
    </row>
    <row r="37">
      <c r="A37" s="4" t="inlineStr">
        <is>
          <t>Equity in net income of investee, net of tax</t>
        </is>
      </c>
      <c r="B37" s="5" t="n">
        <v>0</v>
      </c>
      <c r="C37" s="5" t="n">
        <v>0</v>
      </c>
      <c r="D37" s="5" t="n">
        <v>0</v>
      </c>
      <c r="E37" s="5" t="n">
        <v>0</v>
      </c>
      <c r="F37" s="4" t="inlineStr">
        <is>
          <t xml:space="preserve"> </t>
        </is>
      </c>
    </row>
    <row r="38">
      <c r="A38" s="4" t="inlineStr">
        <is>
          <t>Equity investment</t>
        </is>
      </c>
      <c r="B38" s="5" t="n">
        <v>0</v>
      </c>
      <c r="C38" s="5" t="n">
        <v>0</v>
      </c>
      <c r="D38" s="5" t="n">
        <v>0</v>
      </c>
      <c r="E38" s="5" t="n">
        <v>0</v>
      </c>
      <c r="F38" s="4" t="inlineStr">
        <is>
          <t xml:space="preserve"> </t>
        </is>
      </c>
    </row>
    <row r="39">
      <c r="A39" s="4" t="inlineStr">
        <is>
          <t>Goodwill</t>
        </is>
      </c>
      <c r="B39" s="5" t="n">
        <v>415444000</v>
      </c>
      <c r="C39" s="5" t="n">
        <v>552834000</v>
      </c>
      <c r="D39" s="5" t="n">
        <v>415444000</v>
      </c>
      <c r="E39" s="5" t="n">
        <v>552834000</v>
      </c>
      <c r="F39" s="5" t="n">
        <v>552775000</v>
      </c>
    </row>
    <row r="40">
      <c r="A40" s="4" t="inlineStr">
        <is>
          <t>Total assets</t>
        </is>
      </c>
      <c r="B40" s="5" t="n">
        <v>778791000</v>
      </c>
      <c r="C40" s="5" t="n">
        <v>985827000</v>
      </c>
      <c r="D40" s="5" t="n">
        <v>778791000</v>
      </c>
      <c r="E40" s="5" t="n">
        <v>985827000</v>
      </c>
      <c r="F40" s="4" t="inlineStr">
        <is>
          <t xml:space="preserve"> </t>
        </is>
      </c>
    </row>
    <row r="41">
      <c r="A41" s="4" t="inlineStr">
        <is>
          <t>RP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vice revenue, net</t>
        </is>
      </c>
      <c r="B43" s="5" t="n">
        <v>19211000</v>
      </c>
      <c r="C43" s="5" t="n">
        <v>16745000</v>
      </c>
      <c r="D43" s="5" t="n">
        <v>37923000</v>
      </c>
      <c r="E43" s="5" t="n">
        <v>30602000</v>
      </c>
      <c r="F43" s="4" t="inlineStr">
        <is>
          <t xml:space="preserve"> </t>
        </is>
      </c>
    </row>
    <row r="44">
      <c r="A44" s="4" t="inlineStr">
        <is>
          <t>Grant income</t>
        </is>
      </c>
      <c r="B44" s="5" t="n">
        <v>0</v>
      </c>
      <c r="C44" s="5" t="n">
        <v>0</v>
      </c>
      <c r="D44" s="5" t="n">
        <v>0</v>
      </c>
      <c r="E44" s="5" t="n">
        <v>0</v>
      </c>
      <c r="F44" s="4" t="inlineStr">
        <is>
          <t xml:space="preserve"> </t>
        </is>
      </c>
    </row>
    <row r="45">
      <c r="A45" s="4" t="inlineStr">
        <is>
          <t>Service expense</t>
        </is>
      </c>
      <c r="B45" s="5" t="n">
        <v>6705000</v>
      </c>
      <c r="C45" s="5" t="n">
        <v>6061000</v>
      </c>
      <c r="D45" s="5" t="n">
        <v>13195000</v>
      </c>
      <c r="E45" s="5" t="n">
        <v>11048000</v>
      </c>
      <c r="F45" s="4" t="inlineStr">
        <is>
          <t xml:space="preserve"> </t>
        </is>
      </c>
    </row>
    <row r="46">
      <c r="A46" s="4" t="inlineStr">
        <is>
          <t>General and administrative expense</t>
        </is>
      </c>
      <c r="B46" s="5" t="n">
        <v>5327000</v>
      </c>
      <c r="C46" s="5" t="n">
        <v>6742000</v>
      </c>
      <c r="D46" s="5" t="n">
        <v>11096000</v>
      </c>
      <c r="E46" s="5" t="n">
        <v>11704000</v>
      </c>
      <c r="F46" s="4" t="inlineStr">
        <is>
          <t xml:space="preserve"> </t>
        </is>
      </c>
    </row>
    <row r="47">
      <c r="A47" s="4" t="inlineStr">
        <is>
          <t>Depreciation and amortization</t>
        </is>
      </c>
      <c r="B47" s="5" t="n">
        <v>6059000</v>
      </c>
      <c r="C47" s="5" t="n">
        <v>4606000</v>
      </c>
      <c r="D47" s="5" t="n">
        <v>11913000</v>
      </c>
      <c r="E47" s="5" t="n">
        <v>8734000</v>
      </c>
      <c r="F47" s="4" t="inlineStr">
        <is>
          <t xml:space="preserve"> </t>
        </is>
      </c>
    </row>
    <row r="48">
      <c r="A48" s="4" t="inlineStr">
        <is>
          <t>Impairment of goodwill</t>
        </is>
      </c>
      <c r="B48" s="5" t="n">
        <v>45769000</v>
      </c>
      <c r="C48" s="4" t="inlineStr">
        <is>
          <t xml:space="preserve"> </t>
        </is>
      </c>
      <c r="D48" s="5" t="n">
        <v>45769000</v>
      </c>
      <c r="E48" s="4" t="inlineStr">
        <is>
          <t xml:space="preserve"> </t>
        </is>
      </c>
      <c r="F48" s="4" t="inlineStr">
        <is>
          <t xml:space="preserve"> </t>
        </is>
      </c>
    </row>
    <row r="49">
      <c r="A49" s="4" t="inlineStr">
        <is>
          <t>Operating income (loss)</t>
        </is>
      </c>
      <c r="B49" s="5" t="n">
        <v>-44649000</v>
      </c>
      <c r="C49" s="5" t="n">
        <v>-664000</v>
      </c>
      <c r="D49" s="5" t="n">
        <v>-44050000</v>
      </c>
      <c r="E49" s="5" t="n">
        <v>-884000</v>
      </c>
      <c r="F49" s="4" t="inlineStr">
        <is>
          <t xml:space="preserve"> </t>
        </is>
      </c>
    </row>
    <row r="50">
      <c r="A50" s="4" t="inlineStr">
        <is>
          <t>Equity in net income of investee, net of tax</t>
        </is>
      </c>
      <c r="B50" s="5" t="n">
        <v>0</v>
      </c>
      <c r="C50" s="5" t="n">
        <v>0</v>
      </c>
      <c r="D50" s="5" t="n">
        <v>0</v>
      </c>
      <c r="E50" s="5" t="n">
        <v>0</v>
      </c>
      <c r="F50" s="4" t="inlineStr">
        <is>
          <t xml:space="preserve"> </t>
        </is>
      </c>
    </row>
    <row r="51">
      <c r="A51" s="4" t="inlineStr">
        <is>
          <t>Equity investment</t>
        </is>
      </c>
      <c r="B51" s="5" t="n">
        <v>0</v>
      </c>
      <c r="C51" s="5" t="n">
        <v>0</v>
      </c>
      <c r="D51" s="5" t="n">
        <v>0</v>
      </c>
      <c r="E51" s="5" t="n">
        <v>0</v>
      </c>
      <c r="F51" s="4" t="inlineStr">
        <is>
          <t xml:space="preserve"> </t>
        </is>
      </c>
    </row>
    <row r="52">
      <c r="A52" s="4" t="inlineStr">
        <is>
          <t>Goodwill</t>
        </is>
      </c>
      <c r="B52" s="5" t="n">
        <v>234894000</v>
      </c>
      <c r="C52" s="5" t="n">
        <v>280426000</v>
      </c>
      <c r="D52" s="5" t="n">
        <v>234894000</v>
      </c>
      <c r="E52" s="5" t="n">
        <v>280426000</v>
      </c>
      <c r="F52" s="5" t="n">
        <v>280663000</v>
      </c>
    </row>
    <row r="53">
      <c r="A53" s="4" t="inlineStr">
        <is>
          <t>Total assets</t>
        </is>
      </c>
      <c r="B53" s="5" t="n">
        <v>347125000</v>
      </c>
      <c r="C53" s="5" t="n">
        <v>404949000</v>
      </c>
      <c r="D53" s="5" t="n">
        <v>347125000</v>
      </c>
      <c r="E53" s="5" t="n">
        <v>404949000</v>
      </c>
      <c r="F53" s="4" t="inlineStr">
        <is>
          <t xml:space="preserve"> </t>
        </is>
      </c>
    </row>
    <row r="54">
      <c r="A54" s="4" t="inlineStr">
        <is>
          <t>Corporate and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vice revenue, net</t>
        </is>
      </c>
      <c r="B56" s="5" t="n">
        <v>2596000</v>
      </c>
      <c r="C56" s="5" t="n">
        <v>0</v>
      </c>
      <c r="D56" s="5" t="n">
        <v>2596000</v>
      </c>
      <c r="E56" s="5" t="n">
        <v>0</v>
      </c>
      <c r="F56" s="4" t="inlineStr">
        <is>
          <t xml:space="preserve"> </t>
        </is>
      </c>
    </row>
    <row r="57">
      <c r="A57" s="4" t="inlineStr">
        <is>
          <t>Grant income</t>
        </is>
      </c>
      <c r="B57" s="5" t="n">
        <v>0</v>
      </c>
      <c r="C57" s="5" t="n">
        <v>0</v>
      </c>
      <c r="D57" s="5" t="n">
        <v>0</v>
      </c>
      <c r="E57" s="5" t="n">
        <v>0</v>
      </c>
      <c r="F57" s="4" t="inlineStr">
        <is>
          <t xml:space="preserve"> </t>
        </is>
      </c>
    </row>
    <row r="58">
      <c r="A58" s="4" t="inlineStr">
        <is>
          <t>Service expense</t>
        </is>
      </c>
      <c r="B58" s="5" t="n">
        <v>2185000</v>
      </c>
      <c r="C58" s="5" t="n">
        <v>0</v>
      </c>
      <c r="D58" s="5" t="n">
        <v>2185000</v>
      </c>
      <c r="E58" s="5" t="n">
        <v>0</v>
      </c>
      <c r="F58" s="4" t="inlineStr">
        <is>
          <t xml:space="preserve"> </t>
        </is>
      </c>
    </row>
    <row r="59">
      <c r="A59" s="4" t="inlineStr">
        <is>
          <t>General and administrative expense</t>
        </is>
      </c>
      <c r="B59" s="5" t="n">
        <v>25011000</v>
      </c>
      <c r="C59" s="5" t="n">
        <v>15735000</v>
      </c>
      <c r="D59" s="5" t="n">
        <v>42417000</v>
      </c>
      <c r="E59" s="5" t="n">
        <v>27115000</v>
      </c>
      <c r="F59" s="4" t="inlineStr">
        <is>
          <t xml:space="preserve"> </t>
        </is>
      </c>
    </row>
    <row r="60">
      <c r="A60" s="4" t="inlineStr">
        <is>
          <t>Depreciation and amortization</t>
        </is>
      </c>
      <c r="B60" s="5" t="n">
        <v>239000</v>
      </c>
      <c r="C60" s="5" t="n">
        <v>208000</v>
      </c>
      <c r="D60" s="5" t="n">
        <v>444000</v>
      </c>
      <c r="E60" s="5" t="n">
        <v>416000</v>
      </c>
      <c r="F60" s="4" t="inlineStr">
        <is>
          <t xml:space="preserve"> </t>
        </is>
      </c>
    </row>
    <row r="61">
      <c r="A61" s="4" t="inlineStr">
        <is>
          <t>Impairment of goodwill</t>
        </is>
      </c>
      <c r="B61" s="5" t="n">
        <v>0</v>
      </c>
      <c r="C61" s="4" t="inlineStr">
        <is>
          <t xml:space="preserve"> </t>
        </is>
      </c>
      <c r="D61" s="5" t="n">
        <v>0</v>
      </c>
      <c r="E61" s="4" t="inlineStr">
        <is>
          <t xml:space="preserve"> </t>
        </is>
      </c>
      <c r="F61" s="4" t="inlineStr">
        <is>
          <t xml:space="preserve"> </t>
        </is>
      </c>
    </row>
    <row r="62">
      <c r="A62" s="4" t="inlineStr">
        <is>
          <t>Operating income (loss)</t>
        </is>
      </c>
      <c r="B62" s="5" t="n">
        <v>-24839000</v>
      </c>
      <c r="C62" s="5" t="n">
        <v>-15943000</v>
      </c>
      <c r="D62" s="5" t="n">
        <v>-42450000</v>
      </c>
      <c r="E62" s="5" t="n">
        <v>-27531000</v>
      </c>
      <c r="F62" s="4" t="inlineStr">
        <is>
          <t xml:space="preserve"> </t>
        </is>
      </c>
    </row>
    <row r="63">
      <c r="A63" s="4" t="inlineStr">
        <is>
          <t>Equity in net income of investee, net of tax</t>
        </is>
      </c>
      <c r="B63" s="5" t="n">
        <v>767000</v>
      </c>
      <c r="C63" s="5" t="n">
        <v>-2055000</v>
      </c>
      <c r="D63" s="5" t="n">
        <v>2139000</v>
      </c>
      <c r="E63" s="5" t="n">
        <v>-1507000</v>
      </c>
      <c r="F63" s="4" t="inlineStr">
        <is>
          <t xml:space="preserve"> </t>
        </is>
      </c>
    </row>
    <row r="64">
      <c r="A64" s="4" t="inlineStr">
        <is>
          <t>Equity investment</t>
        </is>
      </c>
      <c r="B64" s="5" t="n">
        <v>43758000</v>
      </c>
      <c r="C64" s="5" t="n">
        <v>80364000</v>
      </c>
      <c r="D64" s="5" t="n">
        <v>43758000</v>
      </c>
      <c r="E64" s="5" t="n">
        <v>80364000</v>
      </c>
      <c r="F64" s="4" t="inlineStr">
        <is>
          <t xml:space="preserve"> </t>
        </is>
      </c>
    </row>
    <row r="65">
      <c r="A65" s="4" t="inlineStr">
        <is>
          <t>Goodwill</t>
        </is>
      </c>
      <c r="B65" s="5" t="n">
        <v>30000</v>
      </c>
      <c r="C65" s="5" t="n">
        <v>30000</v>
      </c>
      <c r="D65" s="5" t="n">
        <v>30000</v>
      </c>
      <c r="E65" s="5" t="n">
        <v>30000</v>
      </c>
      <c r="F65" s="6" t="n">
        <v>30000</v>
      </c>
    </row>
    <row r="66">
      <c r="A66" s="4" t="inlineStr">
        <is>
          <t>Total assets</t>
        </is>
      </c>
      <c r="B66" s="6" t="n">
        <v>122355000</v>
      </c>
      <c r="C66" s="6" t="n">
        <v>124589000</v>
      </c>
      <c r="D66" s="6" t="n">
        <v>122355000</v>
      </c>
      <c r="E66" s="6" t="n">
        <v>124589000</v>
      </c>
      <c r="F6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 revenue, net</t>
        </is>
      </c>
      <c r="B4" s="6" t="n">
        <v>699107</v>
      </c>
      <c r="C4" s="6" t="n">
        <v>628215</v>
      </c>
      <c r="D4" s="6" t="n">
        <v>1361413</v>
      </c>
      <c r="E4" s="6" t="n">
        <v>1202690</v>
      </c>
    </row>
    <row r="5">
      <c r="A5" s="4" t="inlineStr">
        <is>
          <t>Other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rvice revenue, net</t>
        </is>
      </c>
      <c r="B7" s="5" t="n">
        <v>2596</v>
      </c>
      <c r="C7" s="5" t="n">
        <v>0</v>
      </c>
      <c r="D7" s="5" t="n">
        <v>2596</v>
      </c>
      <c r="E7" s="5" t="n">
        <v>0</v>
      </c>
    </row>
    <row r="8">
      <c r="A8" s="4" t="inlineStr">
        <is>
          <t>NEM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rvice revenue, net</t>
        </is>
      </c>
      <c r="B10" s="5" t="n">
        <v>496975</v>
      </c>
      <c r="C10" s="5" t="n">
        <v>448733</v>
      </c>
      <c r="D10" s="5" t="n">
        <v>966438</v>
      </c>
      <c r="E10" s="5" t="n">
        <v>849653</v>
      </c>
    </row>
    <row r="11">
      <c r="A11" s="4" t="inlineStr">
        <is>
          <t>NEMT | Capitated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ervice revenue, net</t>
        </is>
      </c>
      <c r="B13" s="5" t="n">
        <v>422506</v>
      </c>
      <c r="C13" s="5" t="n">
        <v>375350</v>
      </c>
      <c r="D13" s="5" t="n">
        <v>827195</v>
      </c>
      <c r="E13" s="5" t="n">
        <v>711068</v>
      </c>
    </row>
    <row r="14">
      <c r="A14" s="4" t="inlineStr">
        <is>
          <t>NEMT | FF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ervice revenue, net</t>
        </is>
      </c>
      <c r="B16" s="5" t="n">
        <v>74469</v>
      </c>
      <c r="C16" s="5" t="n">
        <v>73383</v>
      </c>
      <c r="D16" s="5" t="n">
        <v>139243</v>
      </c>
      <c r="E16" s="5" t="n">
        <v>138585</v>
      </c>
    </row>
    <row r="17">
      <c r="A17" s="4" t="inlineStr">
        <is>
          <t>Personal 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ervice revenue, net</t>
        </is>
      </c>
      <c r="B19" s="5" t="n">
        <v>180325</v>
      </c>
      <c r="C19" s="5" t="n">
        <v>162737</v>
      </c>
      <c r="D19" s="5" t="n">
        <v>354456</v>
      </c>
      <c r="E19" s="5" t="n">
        <v>322435</v>
      </c>
    </row>
    <row r="20">
      <c r="A20" s="4" t="inlineStr">
        <is>
          <t>Personal Care | FFS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ervice revenue, net</t>
        </is>
      </c>
      <c r="B22" s="5" t="n">
        <v>180325</v>
      </c>
      <c r="C22" s="5" t="n">
        <v>162737</v>
      </c>
      <c r="D22" s="5" t="n">
        <v>354456</v>
      </c>
      <c r="E22" s="5" t="n">
        <v>322435</v>
      </c>
    </row>
    <row r="23">
      <c r="A23" s="4" t="inlineStr">
        <is>
          <t>RPM</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ervice revenue, net</t>
        </is>
      </c>
      <c r="B25" s="5" t="n">
        <v>19211</v>
      </c>
      <c r="C25" s="5" t="n">
        <v>16745</v>
      </c>
      <c r="D25" s="5" t="n">
        <v>37923</v>
      </c>
      <c r="E25" s="5" t="n">
        <v>30602</v>
      </c>
    </row>
    <row r="26">
      <c r="A26" s="4" t="inlineStr">
        <is>
          <t>RPM | RPM PMPM contra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ervice revenue, net</t>
        </is>
      </c>
      <c r="B28" s="6" t="n">
        <v>19211</v>
      </c>
      <c r="C28" s="6" t="n">
        <v>16745</v>
      </c>
      <c r="D28" s="6" t="n">
        <v>37923</v>
      </c>
      <c r="E28" s="6" t="n">
        <v>306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M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formance obligation satisfied in previous period, increase (decrease)</t>
        </is>
      </c>
      <c r="B5" s="10" t="n">
        <v>-3.5</v>
      </c>
      <c r="C5" s="10" t="n">
        <v>3.6</v>
      </c>
      <c r="D5" s="10" t="n">
        <v>-3.1</v>
      </c>
      <c r="E5" s="10" t="n">
        <v>4.1</v>
      </c>
    </row>
    <row r="6">
      <c r="A6" s="4" t="inlineStr">
        <is>
          <t>NEMT | One US State | Sales Revenue, Net | Government Contracts Concentration Risk | Continuing Oper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12</v>
      </c>
      <c r="C8" s="9" t="n">
        <v>0.121</v>
      </c>
      <c r="D8" s="9" t="n">
        <v>0.111</v>
      </c>
      <c r="E8" s="9" t="n">
        <v>0.113</v>
      </c>
    </row>
    <row r="9">
      <c r="A9" s="4" t="inlineStr">
        <is>
          <t>Personal Care | One US State | Sales Revenue, Net | Government Contracts Concentration Risk | Continuing Oper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16</v>
      </c>
      <c r="C11" s="9" t="n">
        <v>0.095</v>
      </c>
      <c r="D11" s="9" t="n">
        <v>0.112</v>
      </c>
      <c r="E11" s="9" t="n">
        <v>0.093</v>
      </c>
    </row>
    <row r="12">
      <c r="A12" s="4" t="inlineStr">
        <is>
          <t>RPM | One US State | Sales Revenue, Net | Government Contracts Concentration Risk | Continuing Opera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76</v>
      </c>
      <c r="C14" s="9" t="n">
        <v>0.189</v>
      </c>
      <c r="D14" s="9" t="n">
        <v>0.164</v>
      </c>
      <c r="E14" s="9" t="n">
        <v>0.2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226006</v>
      </c>
      <c r="C3" s="6" t="n">
        <v>225288</v>
      </c>
    </row>
    <row r="4">
      <c r="A4" s="4" t="inlineStr">
        <is>
          <t>Allowance for doubtful accounts</t>
        </is>
      </c>
      <c r="B4" s="5" t="n">
        <v>-1993</v>
      </c>
      <c r="C4" s="5" t="n">
        <v>-2078</v>
      </c>
    </row>
    <row r="5">
      <c r="A5" s="4" t="inlineStr">
        <is>
          <t>Accounts receivable, net</t>
        </is>
      </c>
      <c r="B5" s="6" t="n">
        <v>224013</v>
      </c>
      <c r="C5" s="6" t="n">
        <v>223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Other Accounts (Details) - USD ($) $ in Thousands</t>
        </is>
      </c>
      <c r="B1" s="2" t="inlineStr">
        <is>
          <t>6 Months Ended</t>
        </is>
      </c>
      <c r="C1" s="2" t="inlineStr">
        <is>
          <t>12 Months Ended</t>
        </is>
      </c>
    </row>
    <row r="2">
      <c r="B2" s="2" t="inlineStr">
        <is>
          <t>Jun. 30, 2022</t>
        </is>
      </c>
      <c r="C2" s="2" t="inlineStr">
        <is>
          <t>Dec. 31, 2022</t>
        </is>
      </c>
      <c r="D2" s="2" t="inlineStr">
        <is>
          <t>Jun. 30,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Accrued contract payables</t>
        </is>
      </c>
      <c r="B4" s="6" t="n">
        <v>109094</v>
      </c>
      <c r="C4" s="6" t="n">
        <v>194287</v>
      </c>
      <c r="D4" s="4" t="inlineStr">
        <is>
          <t xml:space="preserve"> </t>
        </is>
      </c>
    </row>
    <row r="5">
      <c r="A5" s="4" t="inlineStr">
        <is>
          <t>Contracts receivables</t>
        </is>
      </c>
      <c r="B5" s="4" t="inlineStr">
        <is>
          <t xml:space="preserve"> </t>
        </is>
      </c>
      <c r="C5" s="5" t="n">
        <v>71131</v>
      </c>
      <c r="D5" s="6" t="n">
        <v>119763</v>
      </c>
    </row>
    <row r="6">
      <c r="A6" s="4" t="inlineStr">
        <is>
          <t>Long-term contract receivables</t>
        </is>
      </c>
      <c r="B6" s="4" t="inlineStr">
        <is>
          <t xml:space="preserve"> </t>
        </is>
      </c>
      <c r="C6" s="5" t="n">
        <v>427</v>
      </c>
      <c r="D6" s="5" t="n">
        <v>0</v>
      </c>
    </row>
    <row r="7">
      <c r="A7" s="4" t="inlineStr">
        <is>
          <t>Deferred revenue, current</t>
        </is>
      </c>
      <c r="B7" s="4" t="inlineStr">
        <is>
          <t xml:space="preserve"> </t>
        </is>
      </c>
      <c r="C7" s="6" t="n">
        <v>2202</v>
      </c>
      <c r="D7" s="6" t="n">
        <v>23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Payables and Receivables (Details) - USD ($) $ in Thousands</t>
        </is>
      </c>
      <c r="B1" s="2" t="inlineStr">
        <is>
          <t>3 Months Ended</t>
        </is>
      </c>
    </row>
    <row r="2">
      <c r="B2" s="2" t="inlineStr">
        <is>
          <t>Jun. 30, 2023</t>
        </is>
      </c>
      <c r="C2" s="2" t="inlineStr">
        <is>
          <t>Mar. 31, 2023</t>
        </is>
      </c>
    </row>
    <row r="3">
      <c r="A3" s="3" t="inlineStr">
        <is>
          <t>Summary of Contract Payables [Roll Forward]</t>
        </is>
      </c>
      <c r="B3" s="4" t="inlineStr">
        <is>
          <t xml:space="preserve"> </t>
        </is>
      </c>
      <c r="C3" s="4" t="inlineStr">
        <is>
          <t xml:space="preserve"> </t>
        </is>
      </c>
    </row>
    <row r="4">
      <c r="A4" s="4" t="inlineStr">
        <is>
          <t>Contract with customer, liability beginning of period</t>
        </is>
      </c>
      <c r="B4" s="6" t="n">
        <v>187620</v>
      </c>
      <c r="C4" s="6" t="n">
        <v>194287</v>
      </c>
    </row>
    <row r="5">
      <c r="A5" s="4" t="inlineStr">
        <is>
          <t>Contract with customer, liability, additional amounts recorded</t>
        </is>
      </c>
      <c r="B5" s="5" t="n">
        <v>26841</v>
      </c>
      <c r="C5" s="5" t="n">
        <v>24926</v>
      </c>
    </row>
    <row r="6">
      <c r="A6" s="4" t="inlineStr">
        <is>
          <t>Contract with customer, liability, amounts paid or settled</t>
        </is>
      </c>
      <c r="B6" s="5" t="n">
        <v>-105367</v>
      </c>
      <c r="C6" s="5" t="n">
        <v>-31593</v>
      </c>
    </row>
    <row r="7">
      <c r="A7" s="4" t="inlineStr">
        <is>
          <t>Contract with customer, liability end of period</t>
        </is>
      </c>
      <c r="B7" s="5" t="n">
        <v>109094</v>
      </c>
      <c r="C7" s="5" t="n">
        <v>187620</v>
      </c>
    </row>
    <row r="8">
      <c r="A8" s="3" t="inlineStr">
        <is>
          <t>Summary of Receivables [Roll Forward]</t>
        </is>
      </c>
      <c r="B8" s="4" t="inlineStr">
        <is>
          <t xml:space="preserve"> </t>
        </is>
      </c>
      <c r="C8" s="4" t="inlineStr">
        <is>
          <t xml:space="preserve"> </t>
        </is>
      </c>
    </row>
    <row r="9">
      <c r="A9" s="4" t="inlineStr">
        <is>
          <t>Contract with customer, asset, beginning of period</t>
        </is>
      </c>
      <c r="B9" s="5" t="n">
        <v>102348</v>
      </c>
      <c r="C9" s="5" t="n">
        <v>71558</v>
      </c>
    </row>
    <row r="10">
      <c r="A10" s="4" t="inlineStr">
        <is>
          <t>Contract with customer, asset, additional amounts recorded</t>
        </is>
      </c>
      <c r="B10" s="5" t="n">
        <v>32976</v>
      </c>
      <c r="C10" s="5" t="n">
        <v>36712</v>
      </c>
    </row>
    <row r="11">
      <c r="A11" s="4" t="inlineStr">
        <is>
          <t>Contract with customer, asset, amounts paid or settled</t>
        </is>
      </c>
      <c r="B11" s="5" t="n">
        <v>-15561</v>
      </c>
      <c r="C11" s="5" t="n">
        <v>-5922</v>
      </c>
    </row>
    <row r="12">
      <c r="A12" s="4" t="inlineStr">
        <is>
          <t>Contract with customer, asset, end of period</t>
        </is>
      </c>
      <c r="B12" s="5" t="n">
        <v>119763</v>
      </c>
      <c r="C12" s="5" t="n">
        <v>102348</v>
      </c>
    </row>
    <row r="13">
      <c r="A13" s="4" t="inlineStr">
        <is>
          <t>Reconciliation Contract</t>
        </is>
      </c>
      <c r="B13" s="4" t="inlineStr">
        <is>
          <t xml:space="preserve"> </t>
        </is>
      </c>
      <c r="C13" s="4" t="inlineStr">
        <is>
          <t xml:space="preserve"> </t>
        </is>
      </c>
    </row>
    <row r="14">
      <c r="A14" s="3" t="inlineStr">
        <is>
          <t>Summary of Contract Payables [Roll Forward]</t>
        </is>
      </c>
      <c r="B14" s="4" t="inlineStr">
        <is>
          <t xml:space="preserve"> </t>
        </is>
      </c>
      <c r="C14" s="4" t="inlineStr">
        <is>
          <t xml:space="preserve"> </t>
        </is>
      </c>
    </row>
    <row r="15">
      <c r="A15" s="4" t="inlineStr">
        <is>
          <t>Contract with customer, liability beginning of period</t>
        </is>
      </c>
      <c r="B15" s="5" t="n">
        <v>9554</v>
      </c>
      <c r="C15" s="5" t="n">
        <v>25853</v>
      </c>
    </row>
    <row r="16">
      <c r="A16" s="4" t="inlineStr">
        <is>
          <t>Contract with customer, liability, additional amounts recorded</t>
        </is>
      </c>
      <c r="B16" s="5" t="n">
        <v>6687</v>
      </c>
      <c r="C16" s="5" t="n">
        <v>1811</v>
      </c>
    </row>
    <row r="17">
      <c r="A17" s="4" t="inlineStr">
        <is>
          <t>Contract with customer, liability, amounts paid or settled</t>
        </is>
      </c>
      <c r="B17" s="5" t="n">
        <v>-2749</v>
      </c>
      <c r="C17" s="5" t="n">
        <v>-18110</v>
      </c>
    </row>
    <row r="18">
      <c r="A18" s="4" t="inlineStr">
        <is>
          <t>Contract with customer, liability end of period</t>
        </is>
      </c>
      <c r="B18" s="5" t="n">
        <v>13492</v>
      </c>
      <c r="C18" s="5" t="n">
        <v>9554</v>
      </c>
    </row>
    <row r="19">
      <c r="A19" s="3" t="inlineStr">
        <is>
          <t>Summary of Receivables [Roll Forward]</t>
        </is>
      </c>
      <c r="B19" s="4" t="inlineStr">
        <is>
          <t xml:space="preserve"> </t>
        </is>
      </c>
      <c r="C19" s="4" t="inlineStr">
        <is>
          <t xml:space="preserve"> </t>
        </is>
      </c>
    </row>
    <row r="20">
      <c r="A20" s="4" t="inlineStr">
        <is>
          <t>Contract with customer, asset, beginning of period</t>
        </is>
      </c>
      <c r="B20" s="5" t="n">
        <v>64435</v>
      </c>
      <c r="C20" s="5" t="n">
        <v>48153</v>
      </c>
    </row>
    <row r="21">
      <c r="A21" s="4" t="inlineStr">
        <is>
          <t>Contract with customer, asset, additional amounts recorded</t>
        </is>
      </c>
      <c r="B21" s="5" t="n">
        <v>16686</v>
      </c>
      <c r="C21" s="5" t="n">
        <v>22204</v>
      </c>
    </row>
    <row r="22">
      <c r="A22" s="4" t="inlineStr">
        <is>
          <t>Contract with customer, asset, amounts paid or settled</t>
        </is>
      </c>
      <c r="B22" s="5" t="n">
        <v>-15105</v>
      </c>
      <c r="C22" s="5" t="n">
        <v>-5922</v>
      </c>
    </row>
    <row r="23">
      <c r="A23" s="4" t="inlineStr">
        <is>
          <t>Contract with customer, asset, end of period</t>
        </is>
      </c>
      <c r="B23" s="5" t="n">
        <v>66016</v>
      </c>
      <c r="C23" s="5" t="n">
        <v>64435</v>
      </c>
    </row>
    <row r="24">
      <c r="A24" s="4" t="inlineStr">
        <is>
          <t>Profit Rebate Contract Payable</t>
        </is>
      </c>
      <c r="B24" s="4" t="inlineStr">
        <is>
          <t xml:space="preserve"> </t>
        </is>
      </c>
      <c r="C24" s="4" t="inlineStr">
        <is>
          <t xml:space="preserve"> </t>
        </is>
      </c>
    </row>
    <row r="25">
      <c r="A25" s="3" t="inlineStr">
        <is>
          <t>Summary of Contract Payables [Roll Forward]</t>
        </is>
      </c>
      <c r="B25" s="4" t="inlineStr">
        <is>
          <t xml:space="preserve"> </t>
        </is>
      </c>
      <c r="C25" s="4" t="inlineStr">
        <is>
          <t xml:space="preserve"> </t>
        </is>
      </c>
    </row>
    <row r="26">
      <c r="A26" s="4" t="inlineStr">
        <is>
          <t>Contract with customer, liability beginning of period</t>
        </is>
      </c>
      <c r="B26" s="5" t="n">
        <v>166604</v>
      </c>
      <c r="C26" s="5" t="n">
        <v>155161</v>
      </c>
    </row>
    <row r="27">
      <c r="A27" s="4" t="inlineStr">
        <is>
          <t>Contract with customer, liability, additional amounts recorded</t>
        </is>
      </c>
      <c r="B27" s="5" t="n">
        <v>17447</v>
      </c>
      <c r="C27" s="5" t="n">
        <v>22316</v>
      </c>
    </row>
    <row r="28">
      <c r="A28" s="4" t="inlineStr">
        <is>
          <t>Contract with customer, liability, amounts paid or settled</t>
        </is>
      </c>
      <c r="B28" s="5" t="n">
        <v>-98683</v>
      </c>
      <c r="C28" s="5" t="n">
        <v>-10873</v>
      </c>
    </row>
    <row r="29">
      <c r="A29" s="4" t="inlineStr">
        <is>
          <t>Contract with customer, liability end of period</t>
        </is>
      </c>
      <c r="B29" s="5" t="n">
        <v>85368</v>
      </c>
      <c r="C29" s="5" t="n">
        <v>166604</v>
      </c>
    </row>
    <row r="30">
      <c r="A30" s="3" t="inlineStr">
        <is>
          <t>Summary of Receivables [Roll Forward]</t>
        </is>
      </c>
      <c r="B30" s="4" t="inlineStr">
        <is>
          <t xml:space="preserve"> </t>
        </is>
      </c>
      <c r="C30" s="4" t="inlineStr">
        <is>
          <t xml:space="preserve"> </t>
        </is>
      </c>
    </row>
    <row r="31">
      <c r="A31" s="4" t="inlineStr">
        <is>
          <t>Contract with customer, asset, beginning of period</t>
        </is>
      </c>
      <c r="B31" s="5" t="n">
        <v>37913</v>
      </c>
      <c r="C31" s="5" t="n">
        <v>23405</v>
      </c>
    </row>
    <row r="32">
      <c r="A32" s="4" t="inlineStr">
        <is>
          <t>Contract with customer, asset, additional amounts recorded</t>
        </is>
      </c>
      <c r="B32" s="5" t="n">
        <v>16290</v>
      </c>
      <c r="C32" s="5" t="n">
        <v>14508</v>
      </c>
    </row>
    <row r="33">
      <c r="A33" s="4" t="inlineStr">
        <is>
          <t>Contract with customer, asset, amounts paid or settled</t>
        </is>
      </c>
      <c r="B33" s="5" t="n">
        <v>-456</v>
      </c>
      <c r="C33" s="5" t="n">
        <v>0</v>
      </c>
    </row>
    <row r="34">
      <c r="A34" s="4" t="inlineStr">
        <is>
          <t>Contract with customer, asset, end of period</t>
        </is>
      </c>
      <c r="B34" s="5" t="n">
        <v>53747</v>
      </c>
      <c r="C34" s="5" t="n">
        <v>37913</v>
      </c>
    </row>
    <row r="35">
      <c r="A35" s="4" t="inlineStr">
        <is>
          <t>Overpayments and Other Cash Items</t>
        </is>
      </c>
      <c r="B35" s="4" t="inlineStr">
        <is>
          <t xml:space="preserve"> </t>
        </is>
      </c>
      <c r="C35" s="4" t="inlineStr">
        <is>
          <t xml:space="preserve"> </t>
        </is>
      </c>
    </row>
    <row r="36">
      <c r="A36" s="3" t="inlineStr">
        <is>
          <t>Summary of Contract Payables [Roll Forward]</t>
        </is>
      </c>
      <c r="B36" s="4" t="inlineStr">
        <is>
          <t xml:space="preserve"> </t>
        </is>
      </c>
      <c r="C36" s="4" t="inlineStr">
        <is>
          <t xml:space="preserve"> </t>
        </is>
      </c>
    </row>
    <row r="37">
      <c r="A37" s="4" t="inlineStr">
        <is>
          <t>Contract with customer, liability beginning of period</t>
        </is>
      </c>
      <c r="B37" s="5" t="n">
        <v>11462</v>
      </c>
      <c r="C37" s="5" t="n">
        <v>13273</v>
      </c>
    </row>
    <row r="38">
      <c r="A38" s="4" t="inlineStr">
        <is>
          <t>Contract with customer, liability, additional amounts recorded</t>
        </is>
      </c>
      <c r="B38" s="5" t="n">
        <v>2707</v>
      </c>
      <c r="C38" s="5" t="n">
        <v>799</v>
      </c>
    </row>
    <row r="39">
      <c r="A39" s="4" t="inlineStr">
        <is>
          <t>Contract with customer, liability, amounts paid or settled</t>
        </is>
      </c>
      <c r="B39" s="5" t="n">
        <v>-3935</v>
      </c>
      <c r="C39" s="5" t="n">
        <v>-2610</v>
      </c>
    </row>
    <row r="40">
      <c r="A40" s="4" t="inlineStr">
        <is>
          <t>Contract with customer, liability end of period</t>
        </is>
      </c>
      <c r="B40" s="6" t="n">
        <v>10234</v>
      </c>
      <c r="C40" s="6" t="n">
        <v>114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 net</t>
        </is>
      </c>
      <c r="B4" s="6" t="n">
        <v>699107000</v>
      </c>
      <c r="C4" s="6" t="n">
        <v>628215000</v>
      </c>
      <c r="D4" s="6" t="n">
        <v>1361413000</v>
      </c>
      <c r="E4" s="6" t="n">
        <v>1202690000</v>
      </c>
    </row>
    <row r="5">
      <c r="A5" s="4" t="inlineStr">
        <is>
          <t>Grant income (Note 2)</t>
        </is>
      </c>
      <c r="B5" s="5" t="n">
        <v>2634000</v>
      </c>
      <c r="C5" s="5" t="n">
        <v>3330000</v>
      </c>
      <c r="D5" s="5" t="n">
        <v>4098000</v>
      </c>
      <c r="E5" s="5" t="n">
        <v>3798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rvice expense</t>
        </is>
      </c>
      <c r="B7" s="5" t="n">
        <v>589255000</v>
      </c>
      <c r="C7" s="5" t="n">
        <v>504230000</v>
      </c>
      <c r="D7" s="5" t="n">
        <v>1139521000</v>
      </c>
      <c r="E7" s="5" t="n">
        <v>963545000</v>
      </c>
    </row>
    <row r="8">
      <c r="A8" s="4" t="inlineStr">
        <is>
          <t>General and administrative expense</t>
        </is>
      </c>
      <c r="B8" s="5" t="n">
        <v>79240000</v>
      </c>
      <c r="C8" s="5" t="n">
        <v>79411000</v>
      </c>
      <c r="D8" s="5" t="n">
        <v>158953000</v>
      </c>
      <c r="E8" s="5" t="n">
        <v>156219000</v>
      </c>
    </row>
    <row r="9">
      <c r="A9" s="4" t="inlineStr">
        <is>
          <t>Depreciation and amortization</t>
        </is>
      </c>
      <c r="B9" s="5" t="n">
        <v>25909000</v>
      </c>
      <c r="C9" s="5" t="n">
        <v>24758000</v>
      </c>
      <c r="D9" s="5" t="n">
        <v>51602000</v>
      </c>
      <c r="E9" s="5" t="n">
        <v>48704000</v>
      </c>
    </row>
    <row r="10">
      <c r="A10" s="4" t="inlineStr">
        <is>
          <t>Impairment of goodwill</t>
        </is>
      </c>
      <c r="B10" s="5" t="n">
        <v>183100000</v>
      </c>
      <c r="C10" s="5" t="n">
        <v>0</v>
      </c>
      <c r="D10" s="5" t="n">
        <v>183100000</v>
      </c>
      <c r="E10" s="5" t="n">
        <v>0</v>
      </c>
    </row>
    <row r="11">
      <c r="A11" s="4" t="inlineStr">
        <is>
          <t>Total operating expenses</t>
        </is>
      </c>
      <c r="B11" s="5" t="n">
        <v>877504000</v>
      </c>
      <c r="C11" s="5" t="n">
        <v>608399000</v>
      </c>
      <c r="D11" s="5" t="n">
        <v>1533176000</v>
      </c>
      <c r="E11" s="5" t="n">
        <v>1168468000</v>
      </c>
    </row>
    <row r="12">
      <c r="A12" s="4" t="inlineStr">
        <is>
          <t>Operating income (loss)</t>
        </is>
      </c>
      <c r="B12" s="5" t="n">
        <v>-175763000</v>
      </c>
      <c r="C12" s="5" t="n">
        <v>23146000</v>
      </c>
      <c r="D12" s="5" t="n">
        <v>-167665000</v>
      </c>
      <c r="E12" s="5" t="n">
        <v>38020000</v>
      </c>
    </row>
    <row r="13">
      <c r="A13" s="4" t="inlineStr">
        <is>
          <t>Interest expense, net</t>
        </is>
      </c>
      <c r="B13" s="5" t="n">
        <v>16967000</v>
      </c>
      <c r="C13" s="5" t="n">
        <v>15472000</v>
      </c>
      <c r="D13" s="5" t="n">
        <v>32925000</v>
      </c>
      <c r="E13" s="5" t="n">
        <v>30872000</v>
      </c>
    </row>
    <row r="14">
      <c r="A14" s="4" t="inlineStr">
        <is>
          <t>Income (loss) before income taxes and equity method investment</t>
        </is>
      </c>
      <c r="B14" s="5" t="n">
        <v>-192730000</v>
      </c>
      <c r="C14" s="5" t="n">
        <v>7674000</v>
      </c>
      <c r="D14" s="5" t="n">
        <v>-200590000</v>
      </c>
      <c r="E14" s="5" t="n">
        <v>7148000</v>
      </c>
    </row>
    <row r="15">
      <c r="A15" s="4" t="inlineStr">
        <is>
          <t>Income tax (provision) benefit</t>
        </is>
      </c>
      <c r="B15" s="5" t="n">
        <v>830000</v>
      </c>
      <c r="C15" s="5" t="n">
        <v>-2291000</v>
      </c>
      <c r="D15" s="5" t="n">
        <v>2703000</v>
      </c>
      <c r="E15" s="5" t="n">
        <v>-1930000</v>
      </c>
    </row>
    <row r="16">
      <c r="A16" s="4" t="inlineStr">
        <is>
          <t>Equity in net income (loss) of investee, net of tax</t>
        </is>
      </c>
      <c r="B16" s="5" t="n">
        <v>956000</v>
      </c>
      <c r="C16" s="5" t="n">
        <v>-2055000</v>
      </c>
      <c r="D16" s="5" t="n">
        <v>2981000</v>
      </c>
      <c r="E16" s="5" t="n">
        <v>-1572000</v>
      </c>
    </row>
    <row r="17">
      <c r="A17" s="4" t="inlineStr">
        <is>
          <t>Net income (loss)</t>
        </is>
      </c>
      <c r="B17" s="6" t="n">
        <v>-190944000</v>
      </c>
      <c r="C17" s="6" t="n">
        <v>3328000</v>
      </c>
      <c r="D17" s="6" t="n">
        <v>-194906000</v>
      </c>
      <c r="E17" s="6" t="n">
        <v>3646000</v>
      </c>
    </row>
    <row r="18">
      <c r="A18" s="3" t="inlineStr">
        <is>
          <t>Earnings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13.47</v>
      </c>
      <c r="C19" s="8" t="n">
        <v>0.24</v>
      </c>
      <c r="D19" s="8" t="n">
        <v>-13.76</v>
      </c>
      <c r="E19" s="8" t="n">
        <v>0.26</v>
      </c>
    </row>
    <row r="20">
      <c r="A20" s="4" t="inlineStr">
        <is>
          <t>Diluted (in dollars per share)</t>
        </is>
      </c>
      <c r="B20" s="8" t="n">
        <v>-13.47</v>
      </c>
      <c r="C20" s="8" t="n">
        <v>0.24</v>
      </c>
      <c r="D20" s="8" t="n">
        <v>-13.76</v>
      </c>
      <c r="E20" s="8" t="n">
        <v>0.26</v>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170617</v>
      </c>
      <c r="C22" s="5" t="n">
        <v>14047459</v>
      </c>
      <c r="D22" s="5" t="n">
        <v>14162776</v>
      </c>
      <c r="E22" s="5" t="n">
        <v>14035588</v>
      </c>
    </row>
    <row r="23">
      <c r="A23" s="4" t="inlineStr">
        <is>
          <t>Diluted (in shares)</t>
        </is>
      </c>
      <c r="B23" s="5" t="n">
        <v>14170617</v>
      </c>
      <c r="C23" s="5" t="n">
        <v>14115471</v>
      </c>
      <c r="D23" s="5" t="n">
        <v>14162776</v>
      </c>
      <c r="E23" s="5" t="n">
        <v>14122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Equity Investment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175763000</v>
      </c>
      <c r="C4" s="6" t="n">
        <v>23146000</v>
      </c>
      <c r="D4" s="6" t="n">
        <v>-167665000</v>
      </c>
      <c r="E4" s="6" t="n">
        <v>38020000</v>
      </c>
      <c r="F4" s="4" t="inlineStr">
        <is>
          <t xml:space="preserve"> </t>
        </is>
      </c>
    </row>
    <row r="5">
      <c r="A5" s="4" t="inlineStr">
        <is>
          <t>Equity investments</t>
        </is>
      </c>
      <c r="B5" s="5" t="n">
        <v>45114000</v>
      </c>
      <c r="C5" s="5" t="n">
        <v>80364000</v>
      </c>
      <c r="D5" s="5" t="n">
        <v>45114000</v>
      </c>
      <c r="E5" s="5" t="n">
        <v>80364000</v>
      </c>
      <c r="F5" s="6" t="n">
        <v>41303000</v>
      </c>
    </row>
    <row r="6">
      <c r="A6" s="4" t="inlineStr">
        <is>
          <t>Matri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11196000</v>
      </c>
      <c r="C8" s="5" t="n">
        <v>-4257000</v>
      </c>
      <c r="D8" s="5" t="n">
        <v>24603000</v>
      </c>
      <c r="E8" s="5" t="n">
        <v>-1612000</v>
      </c>
      <c r="F8" s="4" t="inlineStr">
        <is>
          <t xml:space="preserve"> </t>
        </is>
      </c>
    </row>
    <row r="9">
      <c r="A9" s="4" t="inlineStr">
        <is>
          <t>Net income (loss)</t>
        </is>
      </c>
      <c r="B9" s="6" t="n">
        <v>1000000</v>
      </c>
      <c r="C9" s="5" t="n">
        <v>-2100000</v>
      </c>
      <c r="D9" s="6" t="n">
        <v>3000000</v>
      </c>
      <c r="E9" s="5" t="n">
        <v>-1600000</v>
      </c>
      <c r="F9" s="4" t="inlineStr">
        <is>
          <t xml:space="preserve"> </t>
        </is>
      </c>
    </row>
    <row r="10">
      <c r="A10" s="4" t="inlineStr">
        <is>
          <t>Matri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436</v>
      </c>
      <c r="C12" s="4" t="inlineStr">
        <is>
          <t xml:space="preserve"> </t>
        </is>
      </c>
      <c r="D12" s="9" t="n">
        <v>0.436</v>
      </c>
      <c r="E12" s="4" t="inlineStr">
        <is>
          <t xml:space="preserve"> </t>
        </is>
      </c>
      <c r="F12" s="9" t="n">
        <v>0.436</v>
      </c>
    </row>
    <row r="13">
      <c r="A13" s="4" t="inlineStr">
        <is>
          <t>Impairment</t>
        </is>
      </c>
      <c r="B13" s="6" t="n">
        <v>0</v>
      </c>
      <c r="C13" s="5" t="n">
        <v>0</v>
      </c>
      <c r="D13" s="6" t="n">
        <v>0</v>
      </c>
      <c r="E13" s="5" t="n">
        <v>0</v>
      </c>
      <c r="F13" s="6" t="n">
        <v>82200000</v>
      </c>
    </row>
    <row r="14">
      <c r="A14" s="4" t="inlineStr">
        <is>
          <t>Operating income (loss)</t>
        </is>
      </c>
      <c r="B14" s="5" t="n">
        <v>1300000</v>
      </c>
      <c r="C14" s="6" t="n">
        <v>-2800000</v>
      </c>
      <c r="D14" s="5" t="n">
        <v>4100000</v>
      </c>
      <c r="E14" s="6" t="n">
        <v>-2400000</v>
      </c>
      <c r="F14" s="4" t="inlineStr">
        <is>
          <t xml:space="preserve"> </t>
        </is>
      </c>
    </row>
    <row r="15">
      <c r="A15" s="4" t="inlineStr">
        <is>
          <t>Equity investments</t>
        </is>
      </c>
      <c r="B15" s="6" t="n">
        <v>45100000</v>
      </c>
      <c r="C15" s="4" t="inlineStr">
        <is>
          <t xml:space="preserve"> </t>
        </is>
      </c>
      <c r="D15" s="6" t="n">
        <v>45100000</v>
      </c>
      <c r="E15" s="4" t="inlineStr">
        <is>
          <t xml:space="preserve"> </t>
        </is>
      </c>
      <c r="F15" s="6" t="n">
        <v>413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Investment - Schedule of Income Statement and Balance Sheet Disclosur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392949</v>
      </c>
      <c r="C4" s="4" t="inlineStr">
        <is>
          <t xml:space="preserve"> </t>
        </is>
      </c>
      <c r="D4" s="4" t="inlineStr">
        <is>
          <t xml:space="preserve"> </t>
        </is>
      </c>
      <c r="E4" s="4" t="inlineStr">
        <is>
          <t xml:space="preserve"> </t>
        </is>
      </c>
      <c r="F4" s="6" t="n">
        <v>392949</v>
      </c>
      <c r="G4" s="4" t="inlineStr">
        <is>
          <t xml:space="preserve"> </t>
        </is>
      </c>
      <c r="H4" s="6" t="n">
        <v>346154</v>
      </c>
    </row>
    <row r="5">
      <c r="A5" s="4" t="inlineStr">
        <is>
          <t>Current liabilities</t>
        </is>
      </c>
      <c r="B5" s="5" t="n">
        <v>533235</v>
      </c>
      <c r="C5" s="4" t="inlineStr">
        <is>
          <t xml:space="preserve"> </t>
        </is>
      </c>
      <c r="D5" s="4" t="inlineStr">
        <is>
          <t xml:space="preserve"> </t>
        </is>
      </c>
      <c r="E5" s="4" t="inlineStr">
        <is>
          <t xml:space="preserve"> </t>
        </is>
      </c>
      <c r="F5" s="5" t="n">
        <v>533235</v>
      </c>
      <c r="G5" s="4" t="inlineStr">
        <is>
          <t xml:space="preserve"> </t>
        </is>
      </c>
      <c r="H5" s="5" t="n">
        <v>491597</v>
      </c>
    </row>
    <row r="6">
      <c r="A6" s="4" t="inlineStr">
        <is>
          <t>Operating income (loss)</t>
        </is>
      </c>
      <c r="B6" s="5" t="n">
        <v>-175763</v>
      </c>
      <c r="C6" s="4" t="inlineStr">
        <is>
          <t xml:space="preserve"> </t>
        </is>
      </c>
      <c r="D6" s="6" t="n">
        <v>23146</v>
      </c>
      <c r="E6" s="4" t="inlineStr">
        <is>
          <t xml:space="preserve"> </t>
        </is>
      </c>
      <c r="F6" s="5" t="n">
        <v>-167665</v>
      </c>
      <c r="G6" s="6" t="n">
        <v>38020</v>
      </c>
      <c r="H6" s="4" t="inlineStr">
        <is>
          <t xml:space="preserve"> </t>
        </is>
      </c>
    </row>
    <row r="7">
      <c r="A7" s="4" t="inlineStr">
        <is>
          <t>Net income (loss)</t>
        </is>
      </c>
      <c r="B7" s="5" t="n">
        <v>-190944</v>
      </c>
      <c r="C7" s="6" t="n">
        <v>-3962</v>
      </c>
      <c r="D7" s="5" t="n">
        <v>3328</v>
      </c>
      <c r="E7" s="6" t="n">
        <v>318</v>
      </c>
      <c r="F7" s="5" t="n">
        <v>-194906</v>
      </c>
      <c r="G7" s="5" t="n">
        <v>3646</v>
      </c>
      <c r="H7" s="4" t="inlineStr">
        <is>
          <t xml:space="preserve"> </t>
        </is>
      </c>
    </row>
    <row r="8">
      <c r="A8" s="4" t="inlineStr">
        <is>
          <t>Matri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5" t="n">
        <v>121000</v>
      </c>
      <c r="C10" s="4" t="inlineStr">
        <is>
          <t xml:space="preserve"> </t>
        </is>
      </c>
      <c r="D10" s="4" t="inlineStr">
        <is>
          <t xml:space="preserve"> </t>
        </is>
      </c>
      <c r="E10" s="4" t="inlineStr">
        <is>
          <t xml:space="preserve"> </t>
        </is>
      </c>
      <c r="F10" s="5" t="n">
        <v>121000</v>
      </c>
      <c r="G10" s="4" t="inlineStr">
        <is>
          <t xml:space="preserve"> </t>
        </is>
      </c>
      <c r="H10" s="5" t="n">
        <v>97750</v>
      </c>
    </row>
    <row r="11">
      <c r="A11" s="4" t="inlineStr">
        <is>
          <t>Long-term assets</t>
        </is>
      </c>
      <c r="B11" s="5" t="n">
        <v>361209</v>
      </c>
      <c r="C11" s="4" t="inlineStr">
        <is>
          <t xml:space="preserve"> </t>
        </is>
      </c>
      <c r="D11" s="4" t="inlineStr">
        <is>
          <t xml:space="preserve"> </t>
        </is>
      </c>
      <c r="E11" s="4" t="inlineStr">
        <is>
          <t xml:space="preserve"> </t>
        </is>
      </c>
      <c r="F11" s="5" t="n">
        <v>361209</v>
      </c>
      <c r="G11" s="4" t="inlineStr">
        <is>
          <t xml:space="preserve"> </t>
        </is>
      </c>
      <c r="H11" s="5" t="n">
        <v>373297</v>
      </c>
    </row>
    <row r="12">
      <c r="A12" s="4" t="inlineStr">
        <is>
          <t>Current liabilities</t>
        </is>
      </c>
      <c r="B12" s="5" t="n">
        <v>46399</v>
      </c>
      <c r="C12" s="4" t="inlineStr">
        <is>
          <t xml:space="preserve"> </t>
        </is>
      </c>
      <c r="D12" s="4" t="inlineStr">
        <is>
          <t xml:space="preserve"> </t>
        </is>
      </c>
      <c r="E12" s="4" t="inlineStr">
        <is>
          <t xml:space="preserve"> </t>
        </is>
      </c>
      <c r="F12" s="5" t="n">
        <v>46399</v>
      </c>
      <c r="G12" s="4" t="inlineStr">
        <is>
          <t xml:space="preserve"> </t>
        </is>
      </c>
      <c r="H12" s="5" t="n">
        <v>36913</v>
      </c>
    </row>
    <row r="13">
      <c r="A13" s="4" t="inlineStr">
        <is>
          <t>Long-term liabilities</t>
        </is>
      </c>
      <c r="B13" s="5" t="n">
        <v>320781</v>
      </c>
      <c r="C13" s="4" t="inlineStr">
        <is>
          <t xml:space="preserve"> </t>
        </is>
      </c>
      <c r="D13" s="4" t="inlineStr">
        <is>
          <t xml:space="preserve"> </t>
        </is>
      </c>
      <c r="E13" s="4" t="inlineStr">
        <is>
          <t xml:space="preserve"> </t>
        </is>
      </c>
      <c r="F13" s="5" t="n">
        <v>320781</v>
      </c>
      <c r="G13" s="4" t="inlineStr">
        <is>
          <t xml:space="preserve"> </t>
        </is>
      </c>
      <c r="H13" s="6" t="n">
        <v>325613</v>
      </c>
    </row>
    <row r="14">
      <c r="A14" s="4" t="inlineStr">
        <is>
          <t>Revenue</t>
        </is>
      </c>
      <c r="B14" s="5" t="n">
        <v>87262</v>
      </c>
      <c r="C14" s="4" t="inlineStr">
        <is>
          <t xml:space="preserve"> </t>
        </is>
      </c>
      <c r="D14" s="5" t="n">
        <v>73368</v>
      </c>
      <c r="E14" s="4" t="inlineStr">
        <is>
          <t xml:space="preserve"> </t>
        </is>
      </c>
      <c r="F14" s="5" t="n">
        <v>168578</v>
      </c>
      <c r="G14" s="5" t="n">
        <v>159121</v>
      </c>
      <c r="H14" s="4" t="inlineStr">
        <is>
          <t xml:space="preserve"> </t>
        </is>
      </c>
    </row>
    <row r="15">
      <c r="A15" s="4" t="inlineStr">
        <is>
          <t>Operating income (loss)</t>
        </is>
      </c>
      <c r="B15" s="5" t="n">
        <v>11196</v>
      </c>
      <c r="C15" s="4" t="inlineStr">
        <is>
          <t xml:space="preserve"> </t>
        </is>
      </c>
      <c r="D15" s="5" t="n">
        <v>-4257</v>
      </c>
      <c r="E15" s="4" t="inlineStr">
        <is>
          <t xml:space="preserve"> </t>
        </is>
      </c>
      <c r="F15" s="5" t="n">
        <v>24603</v>
      </c>
      <c r="G15" s="5" t="n">
        <v>-1612</v>
      </c>
      <c r="H15" s="4" t="inlineStr">
        <is>
          <t xml:space="preserve"> </t>
        </is>
      </c>
    </row>
    <row r="16">
      <c r="A16" s="4" t="inlineStr">
        <is>
          <t>Net income (loss)</t>
        </is>
      </c>
      <c r="B16" s="6" t="n">
        <v>2645</v>
      </c>
      <c r="C16" s="4" t="inlineStr">
        <is>
          <t xml:space="preserve"> </t>
        </is>
      </c>
      <c r="D16" s="6" t="n">
        <v>-6813</v>
      </c>
      <c r="E16" s="4" t="inlineStr">
        <is>
          <t xml:space="preserve"> </t>
        </is>
      </c>
      <c r="F16" s="6" t="n">
        <v>7215</v>
      </c>
      <c r="G16" s="6" t="n">
        <v>-8130</v>
      </c>
      <c r="H16"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1426</v>
      </c>
      <c r="C3" s="6" t="n">
        <v>6334</v>
      </c>
    </row>
    <row r="4">
      <c r="A4" s="4" t="inlineStr">
        <is>
          <t>Deferred ERP implementation costs</t>
        </is>
      </c>
      <c r="B4" s="5" t="n">
        <v>3794</v>
      </c>
      <c r="C4" s="5" t="n">
        <v>5817</v>
      </c>
    </row>
    <row r="5">
      <c r="A5" s="4" t="inlineStr">
        <is>
          <t>Deferred financing costs on credit facility</t>
        </is>
      </c>
      <c r="B5" s="5" t="n">
        <v>3090</v>
      </c>
      <c r="C5" s="5" t="n">
        <v>3061</v>
      </c>
    </row>
    <row r="6">
      <c r="A6" s="4" t="inlineStr">
        <is>
          <t>Prepaid income taxes</t>
        </is>
      </c>
      <c r="B6" s="5" t="n">
        <v>3042</v>
      </c>
      <c r="C6" s="5" t="n">
        <v>7186</v>
      </c>
    </row>
    <row r="7">
      <c r="A7" s="4" t="inlineStr">
        <is>
          <t>Inventory</t>
        </is>
      </c>
      <c r="B7" s="5" t="n">
        <v>1449</v>
      </c>
      <c r="C7" s="5" t="n">
        <v>2041</v>
      </c>
    </row>
    <row r="8">
      <c r="A8" s="4" t="inlineStr">
        <is>
          <t>Prepaid rent</t>
        </is>
      </c>
      <c r="B8" s="5" t="n">
        <v>994</v>
      </c>
      <c r="C8" s="5" t="n">
        <v>278</v>
      </c>
    </row>
    <row r="9">
      <c r="A9" s="4" t="inlineStr">
        <is>
          <t>Other prepaid expenses</t>
        </is>
      </c>
      <c r="B9" s="5" t="n">
        <v>15617</v>
      </c>
      <c r="C9" s="5" t="n">
        <v>9615</v>
      </c>
    </row>
    <row r="10">
      <c r="A10" s="4" t="inlineStr">
        <is>
          <t>Total prepaid expenses and other current assets</t>
        </is>
      </c>
      <c r="B10" s="6" t="n">
        <v>39412</v>
      </c>
      <c r="C10" s="6" t="n">
        <v>34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Line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83100000</v>
      </c>
      <c r="C4" s="6" t="n">
        <v>0</v>
      </c>
      <c r="D4" s="6" t="n">
        <v>183100000</v>
      </c>
      <c r="E4" s="6" t="n">
        <v>0</v>
      </c>
      <c r="F4" s="4" t="inlineStr">
        <is>
          <t xml:space="preserve"> </t>
        </is>
      </c>
    </row>
    <row r="5">
      <c r="A5" s="4" t="inlineStr">
        <is>
          <t>Goodwill</t>
        </is>
      </c>
      <c r="B5" s="5" t="n">
        <v>785554000</v>
      </c>
      <c r="C5" s="5" t="n">
        <v>968476000</v>
      </c>
      <c r="D5" s="5" t="n">
        <v>785554000</v>
      </c>
      <c r="E5" s="5" t="n">
        <v>968476000</v>
      </c>
      <c r="F5" s="6" t="n">
        <v>968654000</v>
      </c>
    </row>
    <row r="6">
      <c r="A6" s="4" t="inlineStr">
        <is>
          <t>Accumulated impairment loss</t>
        </is>
      </c>
      <c r="B6" s="5" t="n">
        <v>279100000</v>
      </c>
      <c r="C6" s="4" t="inlineStr">
        <is>
          <t xml:space="preserve"> </t>
        </is>
      </c>
      <c r="D6" s="5" t="n">
        <v>279100000</v>
      </c>
      <c r="E6" s="4" t="inlineStr">
        <is>
          <t xml:space="preserve"> </t>
        </is>
      </c>
      <c r="F6" s="5" t="n">
        <v>96000000</v>
      </c>
    </row>
    <row r="7">
      <c r="A7" s="4" t="inlineStr">
        <is>
          <t>Personal C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Line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5" t="n">
        <v>137331000</v>
      </c>
      <c r="C9" s="4" t="inlineStr">
        <is>
          <t xml:space="preserve"> </t>
        </is>
      </c>
      <c r="D9" s="5" t="n">
        <v>137331000</v>
      </c>
      <c r="E9" s="4" t="inlineStr">
        <is>
          <t xml:space="preserve"> </t>
        </is>
      </c>
      <c r="F9" s="4" t="inlineStr">
        <is>
          <t xml:space="preserve"> </t>
        </is>
      </c>
    </row>
    <row r="10">
      <c r="A10" s="4" t="inlineStr">
        <is>
          <t>Goodwill</t>
        </is>
      </c>
      <c r="B10" s="5" t="n">
        <v>415444000</v>
      </c>
      <c r="C10" s="5" t="n">
        <v>552834000</v>
      </c>
      <c r="D10" s="5" t="n">
        <v>415444000</v>
      </c>
      <c r="E10" s="5" t="n">
        <v>552834000</v>
      </c>
      <c r="F10" s="5" t="n">
        <v>552775000</v>
      </c>
    </row>
    <row r="11">
      <c r="A11" s="4" t="inlineStr">
        <is>
          <t>RP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Line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5" t="n">
        <v>45769000</v>
      </c>
      <c r="C13" s="4" t="inlineStr">
        <is>
          <t xml:space="preserve"> </t>
        </is>
      </c>
      <c r="D13" s="5" t="n">
        <v>45769000</v>
      </c>
      <c r="E13" s="4" t="inlineStr">
        <is>
          <t xml:space="preserve"> </t>
        </is>
      </c>
      <c r="F13" s="4" t="inlineStr">
        <is>
          <t xml:space="preserve"> </t>
        </is>
      </c>
    </row>
    <row r="14">
      <c r="A14" s="4" t="inlineStr">
        <is>
          <t>Goodwill</t>
        </is>
      </c>
      <c r="B14" s="5" t="n">
        <v>234894000</v>
      </c>
      <c r="C14" s="6" t="n">
        <v>280426000</v>
      </c>
      <c r="D14" s="5" t="n">
        <v>234894000</v>
      </c>
      <c r="E14" s="6" t="n">
        <v>280426000</v>
      </c>
      <c r="F14" s="6" t="n">
        <v>280663000</v>
      </c>
    </row>
    <row r="15">
      <c r="A15" s="4" t="inlineStr">
        <is>
          <t>Personal Care and Remote Patient Monito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Line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650300000</v>
      </c>
      <c r="C17" s="4" t="inlineStr">
        <is>
          <t xml:space="preserve"> </t>
        </is>
      </c>
      <c r="D17" s="6" t="n">
        <v>6503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Schedule of Goodwil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 beginning balance</t>
        </is>
      </c>
      <c r="B4" s="4" t="inlineStr">
        <is>
          <t xml:space="preserve"> </t>
        </is>
      </c>
      <c r="C4" s="4" t="inlineStr">
        <is>
          <t xml:space="preserve"> </t>
        </is>
      </c>
      <c r="D4" s="6" t="n">
        <v>968654000</v>
      </c>
      <c r="E4" s="4" t="inlineStr">
        <is>
          <t xml:space="preserve"> </t>
        </is>
      </c>
    </row>
    <row r="5">
      <c r="A5" s="4" t="inlineStr">
        <is>
          <t>Impairment of goodwill</t>
        </is>
      </c>
      <c r="B5" s="6" t="n">
        <v>-183100000</v>
      </c>
      <c r="C5" s="6" t="n">
        <v>0</v>
      </c>
      <c r="D5" s="5" t="n">
        <v>-183100000</v>
      </c>
      <c r="E5" s="6" t="n">
        <v>0</v>
      </c>
    </row>
    <row r="6">
      <c r="A6" s="4" t="inlineStr">
        <is>
          <t>Goodwill - ending balance</t>
        </is>
      </c>
      <c r="B6" s="5" t="n">
        <v>785554000</v>
      </c>
      <c r="C6" s="5" t="n">
        <v>968476000</v>
      </c>
      <c r="D6" s="5" t="n">
        <v>785554000</v>
      </c>
      <c r="E6" s="5" t="n">
        <v>968476000</v>
      </c>
    </row>
    <row r="7">
      <c r="A7" s="4" t="inlineStr">
        <is>
          <t>NEMT</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 beginning balance</t>
        </is>
      </c>
      <c r="B9" s="4" t="inlineStr">
        <is>
          <t xml:space="preserve"> </t>
        </is>
      </c>
      <c r="C9" s="4" t="inlineStr">
        <is>
          <t xml:space="preserve"> </t>
        </is>
      </c>
      <c r="D9" s="5" t="n">
        <v>135186000</v>
      </c>
      <c r="E9" s="4" t="inlineStr">
        <is>
          <t xml:space="preserve"> </t>
        </is>
      </c>
    </row>
    <row r="10">
      <c r="A10" s="4" t="inlineStr">
        <is>
          <t>Impairment of goodwill</t>
        </is>
      </c>
      <c r="B10" s="5" t="n">
        <v>0</v>
      </c>
      <c r="C10" s="4" t="inlineStr">
        <is>
          <t xml:space="preserve"> </t>
        </is>
      </c>
      <c r="D10" s="5" t="n">
        <v>0</v>
      </c>
      <c r="E10" s="4" t="inlineStr">
        <is>
          <t xml:space="preserve"> </t>
        </is>
      </c>
    </row>
    <row r="11">
      <c r="A11" s="4" t="inlineStr">
        <is>
          <t>Goodwill - ending balance</t>
        </is>
      </c>
      <c r="B11" s="5" t="n">
        <v>135186000</v>
      </c>
      <c r="C11" s="5" t="n">
        <v>135186000</v>
      </c>
      <c r="D11" s="5" t="n">
        <v>135186000</v>
      </c>
      <c r="E11" s="5" t="n">
        <v>135186000</v>
      </c>
    </row>
    <row r="12">
      <c r="A12" s="4" t="inlineStr">
        <is>
          <t>Personal Care</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 beginning balance</t>
        </is>
      </c>
      <c r="B14" s="4" t="inlineStr">
        <is>
          <t xml:space="preserve"> </t>
        </is>
      </c>
      <c r="C14" s="4" t="inlineStr">
        <is>
          <t xml:space="preserve"> </t>
        </is>
      </c>
      <c r="D14" s="5" t="n">
        <v>552775000</v>
      </c>
      <c r="E14" s="4" t="inlineStr">
        <is>
          <t xml:space="preserve"> </t>
        </is>
      </c>
    </row>
    <row r="15">
      <c r="A15" s="4" t="inlineStr">
        <is>
          <t>Impairment of goodwill</t>
        </is>
      </c>
      <c r="B15" s="5" t="n">
        <v>-137331000</v>
      </c>
      <c r="C15" s="4" t="inlineStr">
        <is>
          <t xml:space="preserve"> </t>
        </is>
      </c>
      <c r="D15" s="5" t="n">
        <v>-137331000</v>
      </c>
      <c r="E15" s="4" t="inlineStr">
        <is>
          <t xml:space="preserve"> </t>
        </is>
      </c>
    </row>
    <row r="16">
      <c r="A16" s="4" t="inlineStr">
        <is>
          <t>Goodwill - ending balance</t>
        </is>
      </c>
      <c r="B16" s="5" t="n">
        <v>415444000</v>
      </c>
      <c r="C16" s="5" t="n">
        <v>552834000</v>
      </c>
      <c r="D16" s="5" t="n">
        <v>415444000</v>
      </c>
      <c r="E16" s="5" t="n">
        <v>552834000</v>
      </c>
    </row>
    <row r="17">
      <c r="A17" s="4" t="inlineStr">
        <is>
          <t>RPM</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Goodwill - beginning balance</t>
        </is>
      </c>
      <c r="B19" s="4" t="inlineStr">
        <is>
          <t xml:space="preserve"> </t>
        </is>
      </c>
      <c r="C19" s="4" t="inlineStr">
        <is>
          <t xml:space="preserve"> </t>
        </is>
      </c>
      <c r="D19" s="5" t="n">
        <v>280663000</v>
      </c>
      <c r="E19" s="4" t="inlineStr">
        <is>
          <t xml:space="preserve"> </t>
        </is>
      </c>
    </row>
    <row r="20">
      <c r="A20" s="4" t="inlineStr">
        <is>
          <t>Impairment of goodwill</t>
        </is>
      </c>
      <c r="B20" s="5" t="n">
        <v>-45769000</v>
      </c>
      <c r="C20" s="4" t="inlineStr">
        <is>
          <t xml:space="preserve"> </t>
        </is>
      </c>
      <c r="D20" s="5" t="n">
        <v>-45769000</v>
      </c>
      <c r="E20" s="4" t="inlineStr">
        <is>
          <t xml:space="preserve"> </t>
        </is>
      </c>
    </row>
    <row r="21">
      <c r="A21" s="4" t="inlineStr">
        <is>
          <t>Goodwill - ending balance</t>
        </is>
      </c>
      <c r="B21" s="5" t="n">
        <v>234894000</v>
      </c>
      <c r="C21" s="5" t="n">
        <v>280426000</v>
      </c>
      <c r="D21" s="5" t="n">
        <v>234894000</v>
      </c>
      <c r="E21" s="5" t="n">
        <v>280426000</v>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Goodwill - beginning balance</t>
        </is>
      </c>
      <c r="B24" s="4" t="inlineStr">
        <is>
          <t xml:space="preserve"> </t>
        </is>
      </c>
      <c r="C24" s="4" t="inlineStr">
        <is>
          <t xml:space="preserve"> </t>
        </is>
      </c>
      <c r="D24" s="5" t="n">
        <v>30000</v>
      </c>
      <c r="E24" s="4" t="inlineStr">
        <is>
          <t xml:space="preserve"> </t>
        </is>
      </c>
    </row>
    <row r="25">
      <c r="A25" s="4" t="inlineStr">
        <is>
          <t>Impairment of goodwill</t>
        </is>
      </c>
      <c r="B25" s="5" t="n">
        <v>0</v>
      </c>
      <c r="C25" s="4" t="inlineStr">
        <is>
          <t xml:space="preserve"> </t>
        </is>
      </c>
      <c r="D25" s="5" t="n">
        <v>0</v>
      </c>
      <c r="E25" s="4" t="inlineStr">
        <is>
          <t xml:space="preserve"> </t>
        </is>
      </c>
    </row>
    <row r="26">
      <c r="A26" s="4" t="inlineStr">
        <is>
          <t>Goodwill - ending balance</t>
        </is>
      </c>
      <c r="B26" s="6" t="n">
        <v>30000</v>
      </c>
      <c r="C26" s="6" t="n">
        <v>30000</v>
      </c>
      <c r="D26" s="6" t="n">
        <v>30000</v>
      </c>
      <c r="E26" s="6" t="n">
        <v>3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liabilities</t>
        </is>
      </c>
      <c r="B3" s="6" t="n">
        <v>43010</v>
      </c>
      <c r="C3" s="6" t="n">
        <v>47947</v>
      </c>
    </row>
    <row r="4">
      <c r="A4" s="4" t="inlineStr">
        <is>
          <t>Insurance reserves</t>
        </is>
      </c>
      <c r="B4" s="5" t="n">
        <v>29146</v>
      </c>
      <c r="C4" s="5" t="n">
        <v>17836</v>
      </c>
    </row>
    <row r="5">
      <c r="A5" s="4" t="inlineStr">
        <is>
          <t>Accrued operating expenses</t>
        </is>
      </c>
      <c r="B5" s="5" t="n">
        <v>11930</v>
      </c>
      <c r="C5" s="5" t="n">
        <v>18432</v>
      </c>
    </row>
    <row r="6">
      <c r="A6" s="4" t="inlineStr">
        <is>
          <t>Accrued government grants</t>
        </is>
      </c>
      <c r="B6" s="5" t="n">
        <v>11431</v>
      </c>
      <c r="C6" s="5" t="n">
        <v>7367</v>
      </c>
    </row>
    <row r="7">
      <c r="A7" s="4" t="inlineStr">
        <is>
          <t>Accrued legal fees</t>
        </is>
      </c>
      <c r="B7" s="5" t="n">
        <v>10967</v>
      </c>
      <c r="C7" s="5" t="n">
        <v>15574</v>
      </c>
    </row>
    <row r="8">
      <c r="A8" s="4" t="inlineStr">
        <is>
          <t>Accrued interest</t>
        </is>
      </c>
      <c r="B8" s="5" t="n">
        <v>10655</v>
      </c>
      <c r="C8" s="5" t="n">
        <v>10643</v>
      </c>
    </row>
    <row r="9">
      <c r="A9" s="4" t="inlineStr">
        <is>
          <t>Union pension obligation</t>
        </is>
      </c>
      <c r="B9" s="5" t="n">
        <v>3173</v>
      </c>
      <c r="C9" s="5" t="n">
        <v>3665</v>
      </c>
    </row>
    <row r="10">
      <c r="A10" s="4" t="inlineStr">
        <is>
          <t>Deferred revenue</t>
        </is>
      </c>
      <c r="B10" s="5" t="n">
        <v>2355</v>
      </c>
      <c r="C10" s="5" t="n">
        <v>2202</v>
      </c>
    </row>
    <row r="11">
      <c r="A11" s="4" t="inlineStr">
        <is>
          <t>Other</t>
        </is>
      </c>
      <c r="B11" s="5" t="n">
        <v>15511</v>
      </c>
      <c r="C11" s="5" t="n">
        <v>12194</v>
      </c>
    </row>
    <row r="12">
      <c r="A12" s="4" t="inlineStr">
        <is>
          <t>Total accrued expenses and other current liabilities</t>
        </is>
      </c>
      <c r="B12" s="6" t="n">
        <v>138178</v>
      </c>
      <c r="C12" s="6" t="n">
        <v>135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Instruments (Details) - Senior Note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981526</v>
      </c>
      <c r="C3" s="6" t="n">
        <v>979361</v>
      </c>
    </row>
    <row r="4">
      <c r="A4" s="4" t="inlineStr">
        <is>
          <t>2025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6" t="n">
        <v>500000</v>
      </c>
      <c r="C6" s="4" t="inlineStr">
        <is>
          <t xml:space="preserve"> </t>
        </is>
      </c>
    </row>
    <row r="7">
      <c r="A7" s="4" t="inlineStr">
        <is>
          <t>Stated interest rate</t>
        </is>
      </c>
      <c r="B7" s="11" t="n">
        <v>0.05875</v>
      </c>
      <c r="C7" s="4" t="inlineStr">
        <is>
          <t xml:space="preserve"> </t>
        </is>
      </c>
    </row>
    <row r="8">
      <c r="A8" s="4" t="inlineStr">
        <is>
          <t>Effective interest rate</t>
        </is>
      </c>
      <c r="B8" s="11" t="n">
        <v>0.06532</v>
      </c>
      <c r="C8" s="4" t="inlineStr">
        <is>
          <t xml:space="preserve"> </t>
        </is>
      </c>
    </row>
    <row r="9">
      <c r="A9" s="4" t="inlineStr">
        <is>
          <t>Total long-term debt</t>
        </is>
      </c>
      <c r="B9" s="6" t="n">
        <v>492531</v>
      </c>
      <c r="C9" s="5" t="n">
        <v>491098</v>
      </c>
    </row>
    <row r="10">
      <c r="A10" s="4" t="inlineStr">
        <is>
          <t>2029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6" t="n">
        <v>500000</v>
      </c>
      <c r="C12" s="4" t="inlineStr">
        <is>
          <t xml:space="preserve"> </t>
        </is>
      </c>
    </row>
    <row r="13">
      <c r="A13" s="4" t="inlineStr">
        <is>
          <t>Stated interest rate</t>
        </is>
      </c>
      <c r="B13" s="12" t="n">
        <v>0.05</v>
      </c>
      <c r="C13" s="4" t="inlineStr">
        <is>
          <t xml:space="preserve"> </t>
        </is>
      </c>
    </row>
    <row r="14">
      <c r="A14" s="4" t="inlineStr">
        <is>
          <t>Effective interest rate</t>
        </is>
      </c>
      <c r="B14" s="11" t="n">
        <v>0.05406</v>
      </c>
      <c r="C14" s="4" t="inlineStr">
        <is>
          <t xml:space="preserve"> </t>
        </is>
      </c>
    </row>
    <row r="15">
      <c r="A15" s="4" t="inlineStr">
        <is>
          <t>Total long-term debt</t>
        </is>
      </c>
      <c r="B15" s="6" t="n">
        <v>488995</v>
      </c>
      <c r="C15" s="6" t="n">
        <v>488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s>
  <sheetData>
    <row r="1">
      <c r="A1" s="1" t="inlineStr">
        <is>
          <t>Debt - Narrative (Details)</t>
        </is>
      </c>
      <c r="C1" s="2" t="inlineStr">
        <is>
          <t>6 Months Ended</t>
        </is>
      </c>
    </row>
    <row r="2">
      <c r="B2" s="2" t="inlineStr">
        <is>
          <t>Jun. 26, 2023</t>
        </is>
      </c>
      <c r="C2" s="2" t="inlineStr">
        <is>
          <t>Jun. 30, 2023 USD ($)</t>
        </is>
      </c>
      <c r="D2" s="2" t="inlineStr">
        <is>
          <t>Dec. 31, 2022 USD ($)</t>
        </is>
      </c>
      <c r="E2" s="2" t="inlineStr">
        <is>
          <t>Feb.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financing fees</t>
        </is>
      </c>
      <c r="B4" s="4" t="inlineStr">
        <is>
          <t xml:space="preserve"> </t>
        </is>
      </c>
      <c r="C4" s="6" t="n">
        <v>18474000</v>
      </c>
      <c r="D4" s="6" t="n">
        <v>20639000</v>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amortized debt issuance expense</t>
        </is>
      </c>
      <c r="B7" s="4" t="inlineStr">
        <is>
          <t xml:space="preserve"> </t>
        </is>
      </c>
      <c r="C7" s="5" t="n">
        <v>18500000</v>
      </c>
      <c r="D7" s="4" t="inlineStr">
        <is>
          <t xml:space="preserve"> </t>
        </is>
      </c>
      <c r="E7" s="4" t="inlineStr">
        <is>
          <t xml:space="preserve"> </t>
        </is>
      </c>
    </row>
    <row r="8">
      <c r="A8" s="4" t="inlineStr">
        <is>
          <t>Fair value</t>
        </is>
      </c>
      <c r="B8" s="4" t="inlineStr">
        <is>
          <t xml:space="preserve"> </t>
        </is>
      </c>
      <c r="C8" s="5" t="n">
        <v>833100000</v>
      </c>
      <c r="D8" s="5" t="n">
        <v>896600000</v>
      </c>
      <c r="E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t>
        </is>
      </c>
      <c r="B11" s="4" t="inlineStr">
        <is>
          <t xml:space="preserve"> </t>
        </is>
      </c>
      <c r="C11" s="6" t="n">
        <v>126500000</v>
      </c>
      <c r="D11" s="4" t="inlineStr">
        <is>
          <t xml:space="preserve"> </t>
        </is>
      </c>
      <c r="E11" s="4" t="inlineStr">
        <is>
          <t xml:space="preserve"> </t>
        </is>
      </c>
    </row>
    <row r="12">
      <c r="A12" s="4" t="inlineStr">
        <is>
          <t>Interest rate for borrowings outstanding</t>
        </is>
      </c>
      <c r="B12" s="4" t="inlineStr">
        <is>
          <t xml:space="preserve"> </t>
        </is>
      </c>
      <c r="C12" s="9" t="n">
        <v>0.091</v>
      </c>
      <c r="D12" s="4" t="inlineStr">
        <is>
          <t xml:space="preserve"> </t>
        </is>
      </c>
      <c r="E12" s="4" t="inlineStr">
        <is>
          <t xml:space="preserve"> </t>
        </is>
      </c>
    </row>
    <row r="13">
      <c r="A13" s="4" t="inlineStr">
        <is>
          <t>Additional maximum borrowing capacity</t>
        </is>
      </c>
      <c r="B13" s="4" t="inlineStr">
        <is>
          <t xml:space="preserve"> </t>
        </is>
      </c>
      <c r="C13" s="6" t="n">
        <v>175000000</v>
      </c>
      <c r="D13" s="4" t="inlineStr">
        <is>
          <t xml:space="preserve"> </t>
        </is>
      </c>
      <c r="E13" s="4" t="inlineStr">
        <is>
          <t xml:space="preserve"> </t>
        </is>
      </c>
    </row>
    <row r="14">
      <c r="A14" s="4" t="inlineStr">
        <is>
          <t>Debt instrument, covenant, maximum indebtedness principal amount</t>
        </is>
      </c>
      <c r="B14" s="4" t="inlineStr">
        <is>
          <t xml:space="preserve"> </t>
        </is>
      </c>
      <c r="C14" s="4" t="inlineStr">
        <is>
          <t xml:space="preserve"> </t>
        </is>
      </c>
      <c r="D14" s="4" t="inlineStr">
        <is>
          <t xml:space="preserve"> </t>
        </is>
      </c>
      <c r="E14" s="6" t="n">
        <v>40000000</v>
      </c>
    </row>
    <row r="15">
      <c r="A15" s="4" t="inlineStr">
        <is>
          <t>Credit Agreement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Unused capacity, commitment fee percentage</t>
        </is>
      </c>
      <c r="B17" s="4" t="inlineStr">
        <is>
          <t xml:space="preserve"> </t>
        </is>
      </c>
      <c r="C17" s="9" t="n">
        <v>0.005</v>
      </c>
      <c r="D17" s="4" t="inlineStr">
        <is>
          <t xml:space="preserve"> </t>
        </is>
      </c>
      <c r="E17" s="4" t="inlineStr">
        <is>
          <t xml:space="preserve"> </t>
        </is>
      </c>
    </row>
    <row r="18">
      <c r="A18" s="4" t="inlineStr">
        <is>
          <t>Credit Agreement | Maximum | Term Benchmark loan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9" t="n">
        <v>0.035</v>
      </c>
      <c r="D20" s="4" t="inlineStr">
        <is>
          <t xml:space="preserve"> </t>
        </is>
      </c>
      <c r="E20" s="4" t="inlineStr">
        <is>
          <t xml:space="preserve"> </t>
        </is>
      </c>
    </row>
    <row r="21">
      <c r="A21" s="4" t="inlineStr">
        <is>
          <t>Credit Agreement | Maximum | Alternate Bas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9" t="n">
        <v>0.025</v>
      </c>
      <c r="D23" s="4" t="inlineStr">
        <is>
          <t xml:space="preserve"> </t>
        </is>
      </c>
      <c r="E23" s="4" t="inlineStr">
        <is>
          <t xml:space="preserve"> </t>
        </is>
      </c>
    </row>
    <row r="24">
      <c r="A24" s="4" t="inlineStr">
        <is>
          <t>Credit Agreement | Min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Unused capacity, commitment fee percentage</t>
        </is>
      </c>
      <c r="B26" s="4" t="inlineStr">
        <is>
          <t xml:space="preserve"> </t>
        </is>
      </c>
      <c r="C26" s="9" t="n">
        <v>0.003</v>
      </c>
      <c r="D26" s="4" t="inlineStr">
        <is>
          <t xml:space="preserve"> </t>
        </is>
      </c>
      <c r="E26" s="4" t="inlineStr">
        <is>
          <t xml:space="preserve"> </t>
        </is>
      </c>
    </row>
    <row r="27">
      <c r="A27" s="4" t="inlineStr">
        <is>
          <t>Credit Agreement | Minimum | Term Benchmark loan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9" t="n">
        <v>0.0175</v>
      </c>
      <c r="D29" s="4" t="inlineStr">
        <is>
          <t xml:space="preserve"> </t>
        </is>
      </c>
      <c r="E29" s="4" t="inlineStr">
        <is>
          <t xml:space="preserve"> </t>
        </is>
      </c>
    </row>
    <row r="30">
      <c r="A30" s="4" t="inlineStr">
        <is>
          <t>Credit Agreement | Minimum | Alternate Base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9" t="n">
        <v>0.0075</v>
      </c>
      <c r="D32" s="4" t="inlineStr">
        <is>
          <t xml:space="preserve"> </t>
        </is>
      </c>
      <c r="E32" s="4" t="inlineStr">
        <is>
          <t xml:space="preserve"> </t>
        </is>
      </c>
    </row>
    <row r="33">
      <c r="A33" s="4" t="inlineStr">
        <is>
          <t>Credit Agreement | June 30, 2023 through September 30, 2023</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maximum permitted total net leverage ratio</t>
        </is>
      </c>
      <c r="B35" s="13" t="n">
        <v>5.25</v>
      </c>
      <c r="C35" s="4" t="inlineStr">
        <is>
          <t xml:space="preserve"> </t>
        </is>
      </c>
      <c r="D35" s="4" t="inlineStr">
        <is>
          <t xml:space="preserve"> </t>
        </is>
      </c>
      <c r="E35" s="4" t="inlineStr">
        <is>
          <t xml:space="preserve"> </t>
        </is>
      </c>
    </row>
    <row r="36">
      <c r="A36" s="4" t="inlineStr">
        <is>
          <t>Credit Agreement | December 31, 2023 through March 31, 2024</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maximum permitted total net leverage ratio</t>
        </is>
      </c>
      <c r="B38" s="5" t="n">
        <v>5</v>
      </c>
      <c r="C38" s="4" t="inlineStr">
        <is>
          <t xml:space="preserve"> </t>
        </is>
      </c>
      <c r="D38" s="4" t="inlineStr">
        <is>
          <t xml:space="preserve"> </t>
        </is>
      </c>
      <c r="E38" s="4" t="inlineStr">
        <is>
          <t xml:space="preserve"> </t>
        </is>
      </c>
    </row>
    <row r="39">
      <c r="A39" s="4" t="inlineStr">
        <is>
          <t>Credit Agreement | June 30, 2024</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maximum permitted total net leverage ratio</t>
        </is>
      </c>
      <c r="B41" s="13" t="n">
        <v>4.75</v>
      </c>
      <c r="C41" s="4" t="inlineStr">
        <is>
          <t xml:space="preserve"> </t>
        </is>
      </c>
      <c r="D41" s="4" t="inlineStr">
        <is>
          <t xml:space="preserve"> </t>
        </is>
      </c>
      <c r="E41" s="4" t="inlineStr">
        <is>
          <t xml:space="preserve"> </t>
        </is>
      </c>
    </row>
    <row r="42">
      <c r="A42" s="4" t="inlineStr">
        <is>
          <t>Credit Agreement | September 30, 2024</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maximum permitted total net leverage ratio</t>
        </is>
      </c>
      <c r="B44" s="13" t="n">
        <v>4.5</v>
      </c>
      <c r="C44" s="4" t="inlineStr">
        <is>
          <t xml:space="preserve"> </t>
        </is>
      </c>
      <c r="D44" s="4" t="inlineStr">
        <is>
          <t xml:space="preserve"> </t>
        </is>
      </c>
      <c r="E44" s="4" t="inlineStr">
        <is>
          <t xml:space="preserve"> </t>
        </is>
      </c>
    </row>
    <row r="45">
      <c r="A45" s="4" t="inlineStr">
        <is>
          <t>Credit Agreement | Thereafter</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Debt instrument, maximum permitted total net leverage ratio</t>
        </is>
      </c>
      <c r="B47" s="13" t="n">
        <v>4.5</v>
      </c>
      <c r="C47" s="4" t="inlineStr">
        <is>
          <t xml:space="preserve"> </t>
        </is>
      </c>
      <c r="D47" s="4" t="inlineStr">
        <is>
          <t xml:space="preserve"> </t>
        </is>
      </c>
      <c r="E47" s="4" t="inlineStr">
        <is>
          <t xml:space="preserve"> </t>
        </is>
      </c>
    </row>
    <row r="48">
      <c r="A48" s="4" t="inlineStr">
        <is>
          <t>Credit Agreement | Revolving Credit Facilit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4" t="inlineStr">
        <is>
          <t xml:space="preserve"> </t>
        </is>
      </c>
      <c r="D50" s="4" t="inlineStr">
        <is>
          <t xml:space="preserve"> </t>
        </is>
      </c>
      <c r="E50" s="5" t="n">
        <v>325000000</v>
      </c>
    </row>
    <row r="51">
      <c r="A51" s="4" t="inlineStr">
        <is>
          <t>Credit Agreement | Revolving Credit Facility | Max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Unused capacity, commitment fee percentage</t>
        </is>
      </c>
      <c r="B53" s="4" t="inlineStr">
        <is>
          <t xml:space="preserve"> </t>
        </is>
      </c>
      <c r="C53" s="9" t="n">
        <v>0.035</v>
      </c>
      <c r="D53" s="4" t="inlineStr">
        <is>
          <t xml:space="preserve"> </t>
        </is>
      </c>
      <c r="E53" s="4" t="inlineStr">
        <is>
          <t xml:space="preserve"> </t>
        </is>
      </c>
    </row>
    <row r="54">
      <c r="A54" s="4" t="inlineStr">
        <is>
          <t>Credit Agreement | Revolving Credit Facility | Min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Unused capacity, commitment fee percentage</t>
        </is>
      </c>
      <c r="B56" s="4" t="inlineStr">
        <is>
          <t xml:space="preserve"> </t>
        </is>
      </c>
      <c r="C56" s="9" t="n">
        <v>0.0175</v>
      </c>
      <c r="D56" s="4" t="inlineStr">
        <is>
          <t xml:space="preserve"> </t>
        </is>
      </c>
      <c r="E56" s="4" t="inlineStr">
        <is>
          <t xml:space="preserve"> </t>
        </is>
      </c>
    </row>
    <row r="57">
      <c r="A57" s="4" t="inlineStr">
        <is>
          <t>Credit Agreement | Bridge Loan</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25000000</v>
      </c>
    </row>
    <row r="60">
      <c r="A60" s="4" t="inlineStr">
        <is>
          <t>Credit Agreement | Letter of Credit</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4" t="inlineStr">
        <is>
          <t xml:space="preserve"> </t>
        </is>
      </c>
      <c r="D62" s="4" t="inlineStr">
        <is>
          <t xml:space="preserve"> </t>
        </is>
      </c>
      <c r="E62" s="5" t="n">
        <v>60000000</v>
      </c>
    </row>
    <row r="63">
      <c r="A63" s="4" t="inlineStr">
        <is>
          <t>Letters of credit outstanding</t>
        </is>
      </c>
      <c r="B63" s="4" t="inlineStr">
        <is>
          <t xml:space="preserve"> </t>
        </is>
      </c>
      <c r="C63" s="6" t="n">
        <v>39100000</v>
      </c>
      <c r="D63" s="6" t="n">
        <v>38100000</v>
      </c>
      <c r="E63" s="4" t="inlineStr">
        <is>
          <t xml:space="preserve"> </t>
        </is>
      </c>
    </row>
    <row r="64">
      <c r="A64" s="4" t="inlineStr">
        <is>
          <t>Credit Agreement | Letter of Credit | Maximum</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Debt instrument, pro forma net leverage ratio</t>
        </is>
      </c>
      <c r="B66" s="4" t="inlineStr">
        <is>
          <t xml:space="preserve"> </t>
        </is>
      </c>
      <c r="C66" s="12" t="n">
        <v>3.5</v>
      </c>
      <c r="D66" s="4" t="inlineStr">
        <is>
          <t xml:space="preserve"> </t>
        </is>
      </c>
      <c r="E66" s="4" t="inlineStr">
        <is>
          <t xml:space="preserve"> </t>
        </is>
      </c>
    </row>
    <row r="67">
      <c r="A67" s="4" t="inlineStr">
        <is>
          <t>Credit Agreement | Alternative Currency Loan</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75000000</v>
      </c>
    </row>
    <row r="70">
      <c r="A70" s="4" t="inlineStr">
        <is>
          <t>2025 Senior Notes | Senior Notes</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Deferred financing fees</t>
        </is>
      </c>
      <c r="B72" s="4" t="inlineStr">
        <is>
          <t xml:space="preserve"> </t>
        </is>
      </c>
      <c r="C72" s="6" t="n">
        <v>14500000</v>
      </c>
      <c r="D72" s="4" t="inlineStr">
        <is>
          <t xml:space="preserve"> </t>
        </is>
      </c>
      <c r="E72" s="4" t="inlineStr">
        <is>
          <t xml:space="preserve"> </t>
        </is>
      </c>
    </row>
    <row r="73">
      <c r="A73" s="4" t="inlineStr">
        <is>
          <t>2029 Senior Notes | Senior Notes</t>
        </is>
      </c>
      <c r="B73" s="4" t="inlineStr">
        <is>
          <t xml:space="preserve"> </t>
        </is>
      </c>
      <c r="C73" s="4" t="inlineStr">
        <is>
          <t xml:space="preserve"> </t>
        </is>
      </c>
      <c r="D73" s="4" t="inlineStr">
        <is>
          <t xml:space="preserve"> </t>
        </is>
      </c>
      <c r="E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row>
    <row r="75">
      <c r="A75" s="4" t="inlineStr">
        <is>
          <t>Deferred financing fees</t>
        </is>
      </c>
      <c r="B75" s="4" t="inlineStr">
        <is>
          <t xml:space="preserve"> </t>
        </is>
      </c>
      <c r="C75" s="6" t="n">
        <v>13500000</v>
      </c>
      <c r="D75" s="4" t="inlineStr">
        <is>
          <t xml:space="preserve"> </t>
        </is>
      </c>
      <c r="E7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and Similar Arrangements - Narrative (Details) - USD ($) $ / shares in Units, $ in Thousand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or recognition</t>
        </is>
      </c>
      <c r="B4" s="4" t="inlineStr">
        <is>
          <t xml:space="preserve"> </t>
        </is>
      </c>
      <c r="C4" s="4" t="inlineStr">
        <is>
          <t xml:space="preserve"> </t>
        </is>
      </c>
      <c r="D4" s="4" t="inlineStr">
        <is>
          <t xml:space="preserve"> </t>
        </is>
      </c>
      <c r="E4" s="4" t="inlineStr">
        <is>
          <t>3 years</t>
        </is>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vailable for purchase (in shares)</t>
        </is>
      </c>
      <c r="B7" s="4" t="inlineStr">
        <is>
          <t xml:space="preserve"> </t>
        </is>
      </c>
      <c r="C7" s="5" t="n">
        <v>1000000</v>
      </c>
      <c r="D7" s="4" t="inlineStr">
        <is>
          <t xml:space="preserve"> </t>
        </is>
      </c>
      <c r="E7" s="4" t="inlineStr">
        <is>
          <t xml:space="preserve"> </t>
        </is>
      </c>
      <c r="F7" s="4" t="inlineStr">
        <is>
          <t xml:space="preserve"> </t>
        </is>
      </c>
    </row>
    <row r="8">
      <c r="A8" s="4" t="inlineStr">
        <is>
          <t>Annual maximum payroll deduction amount</t>
        </is>
      </c>
      <c r="B8" s="4" t="inlineStr">
        <is>
          <t xml:space="preserve"> </t>
        </is>
      </c>
      <c r="C8" s="6" t="n">
        <v>25</v>
      </c>
      <c r="D8" s="4" t="inlineStr">
        <is>
          <t xml:space="preserve"> </t>
        </is>
      </c>
      <c r="E8" s="4" t="inlineStr">
        <is>
          <t xml:space="preserve"> </t>
        </is>
      </c>
      <c r="F8" s="4" t="inlineStr">
        <is>
          <t xml:space="preserve"> </t>
        </is>
      </c>
    </row>
    <row r="9">
      <c r="A9" s="4" t="inlineStr">
        <is>
          <t>Purchase price of common stock, percent</t>
        </is>
      </c>
      <c r="B9" s="4" t="inlineStr">
        <is>
          <t xml:space="preserve"> </t>
        </is>
      </c>
      <c r="C9" s="12" t="n">
        <v>0.85</v>
      </c>
      <c r="D9" s="4" t="inlineStr">
        <is>
          <t xml:space="preserve"> </t>
        </is>
      </c>
      <c r="E9" s="4" t="inlineStr">
        <is>
          <t xml:space="preserve"> </t>
        </is>
      </c>
      <c r="F9" s="4" t="inlineStr">
        <is>
          <t xml:space="preserve"> </t>
        </is>
      </c>
    </row>
    <row r="10">
      <c r="A10" s="4" t="inlineStr">
        <is>
          <t>Total shares of common stock reserved for future issuance (in shares)</t>
        </is>
      </c>
      <c r="B10" s="5" t="n">
        <v>989186</v>
      </c>
      <c r="C10" s="4" t="inlineStr">
        <is>
          <t xml:space="preserve"> </t>
        </is>
      </c>
      <c r="D10" s="4" t="inlineStr">
        <is>
          <t xml:space="preserve"> </t>
        </is>
      </c>
      <c r="E10" s="5" t="n">
        <v>989186</v>
      </c>
      <c r="F10" s="4" t="inlineStr">
        <is>
          <t xml:space="preserve"> </t>
        </is>
      </c>
    </row>
    <row r="11">
      <c r="A11" s="4" t="inlineStr">
        <is>
          <t>Common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6" t="n">
        <v>200</v>
      </c>
      <c r="C13" s="4" t="inlineStr">
        <is>
          <t xml:space="preserve"> </t>
        </is>
      </c>
      <c r="D13" s="6" t="n">
        <v>700</v>
      </c>
      <c r="E13" s="6" t="n">
        <v>400</v>
      </c>
      <c r="F13" s="6" t="n">
        <v>1300</v>
      </c>
    </row>
    <row r="14">
      <c r="A14" s="4" t="inlineStr">
        <is>
          <t>Stock options outstanding (in shares)</t>
        </is>
      </c>
      <c r="B14" s="5" t="n">
        <v>96687</v>
      </c>
      <c r="C14" s="4" t="inlineStr">
        <is>
          <t xml:space="preserve"> </t>
        </is>
      </c>
      <c r="D14" s="4" t="inlineStr">
        <is>
          <t xml:space="preserve"> </t>
        </is>
      </c>
      <c r="E14" s="5" t="n">
        <v>96687</v>
      </c>
      <c r="F14" s="4" t="inlineStr">
        <is>
          <t xml:space="preserve"> </t>
        </is>
      </c>
    </row>
    <row r="15">
      <c r="A15" s="4" t="inlineStr">
        <is>
          <t>Weighted-average exercise price (in dollars per share)</t>
        </is>
      </c>
      <c r="B15" s="8" t="n">
        <v>107.9</v>
      </c>
      <c r="C15" s="4" t="inlineStr">
        <is>
          <t xml:space="preserve"> </t>
        </is>
      </c>
      <c r="D15" s="4" t="inlineStr">
        <is>
          <t xml:space="preserve"> </t>
        </is>
      </c>
      <c r="E15" s="8" t="n">
        <v>107.9</v>
      </c>
      <c r="F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900</v>
      </c>
      <c r="C18" s="4" t="inlineStr">
        <is>
          <t xml:space="preserve"> </t>
        </is>
      </c>
      <c r="D18" s="4" t="inlineStr">
        <is>
          <t xml:space="preserve"> </t>
        </is>
      </c>
      <c r="E18" s="6" t="n">
        <v>1800</v>
      </c>
      <c r="F18" s="4" t="inlineStr">
        <is>
          <t xml:space="preserve"> </t>
        </is>
      </c>
    </row>
    <row r="19">
      <c r="A19" s="4" t="inlineStr">
        <is>
          <t>Shares of unvested RSAs outstanding (in shares)</t>
        </is>
      </c>
      <c r="B19" s="5" t="n">
        <v>13389</v>
      </c>
      <c r="C19" s="4" t="inlineStr">
        <is>
          <t xml:space="preserve"> </t>
        </is>
      </c>
      <c r="D19" s="4" t="inlineStr">
        <is>
          <t xml:space="preserve"> </t>
        </is>
      </c>
      <c r="E19" s="5" t="n">
        <v>13389</v>
      </c>
      <c r="F19" s="4" t="inlineStr">
        <is>
          <t xml:space="preserve"> </t>
        </is>
      </c>
    </row>
    <row r="20">
      <c r="A20" s="4" t="inlineStr">
        <is>
          <t>Weighted-average grant date fair value (in dollars per share)</t>
        </is>
      </c>
      <c r="B20" s="8" t="n">
        <v>90.28</v>
      </c>
      <c r="C20" s="4" t="inlineStr">
        <is>
          <t xml:space="preserve"> </t>
        </is>
      </c>
      <c r="D20" s="4" t="inlineStr">
        <is>
          <t xml:space="preserve"> </t>
        </is>
      </c>
      <c r="E20" s="8" t="n">
        <v>90.28</v>
      </c>
      <c r="F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1200</v>
      </c>
      <c r="E23" s="4" t="inlineStr">
        <is>
          <t xml:space="preserve"> </t>
        </is>
      </c>
      <c r="F23" s="5" t="n">
        <v>2200</v>
      </c>
    </row>
    <row r="24">
      <c r="A24" s="4" t="inlineStr">
        <is>
          <t>Shares of unvested RSAs outstanding (in shares)</t>
        </is>
      </c>
      <c r="B24" s="5" t="n">
        <v>65764</v>
      </c>
      <c r="C24" s="4" t="inlineStr">
        <is>
          <t xml:space="preserve"> </t>
        </is>
      </c>
      <c r="D24" s="4" t="inlineStr">
        <is>
          <t xml:space="preserve"> </t>
        </is>
      </c>
      <c r="E24" s="5" t="n">
        <v>65764</v>
      </c>
      <c r="F24" s="4" t="inlineStr">
        <is>
          <t xml:space="preserve"> </t>
        </is>
      </c>
    </row>
    <row r="25">
      <c r="A25" s="4" t="inlineStr">
        <is>
          <t>Weighted-average grant date fair value (in dollars per share)</t>
        </is>
      </c>
      <c r="B25" s="8" t="n">
        <v>91.62</v>
      </c>
      <c r="C25" s="4" t="inlineStr">
        <is>
          <t xml:space="preserve"> </t>
        </is>
      </c>
      <c r="D25" s="4" t="inlineStr">
        <is>
          <t xml:space="preserve"> </t>
        </is>
      </c>
      <c r="E25" s="8" t="n">
        <v>91.62</v>
      </c>
      <c r="F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6" t="n">
        <v>100</v>
      </c>
      <c r="C28" s="4" t="inlineStr">
        <is>
          <t xml:space="preserve"> </t>
        </is>
      </c>
      <c r="D28" s="6" t="n">
        <v>500</v>
      </c>
      <c r="E28" s="6" t="n">
        <v>100</v>
      </c>
      <c r="F28" s="6" t="n">
        <v>800</v>
      </c>
    </row>
    <row r="29">
      <c r="A29" s="4" t="inlineStr">
        <is>
          <t>Shares of unvested RSAs outstanding (in shares)</t>
        </is>
      </c>
      <c r="B29" s="5" t="n">
        <v>43421</v>
      </c>
      <c r="C29" s="4" t="inlineStr">
        <is>
          <t xml:space="preserve"> </t>
        </is>
      </c>
      <c r="D29" s="4" t="inlineStr">
        <is>
          <t xml:space="preserve"> </t>
        </is>
      </c>
      <c r="E29" s="5" t="n">
        <v>43421</v>
      </c>
      <c r="F29" s="4" t="inlineStr">
        <is>
          <t xml:space="preserve"> </t>
        </is>
      </c>
    </row>
    <row r="30">
      <c r="A30" s="4" t="inlineStr">
        <is>
          <t>Weighted-average grant date fair value (in dollars per share)</t>
        </is>
      </c>
      <c r="B30" s="8" t="n">
        <v>91.45999999999999</v>
      </c>
      <c r="C30" s="4" t="inlineStr">
        <is>
          <t xml:space="preserve"> </t>
        </is>
      </c>
      <c r="D30" s="4" t="inlineStr">
        <is>
          <t xml:space="preserve"> </t>
        </is>
      </c>
      <c r="E30" s="8" t="n">
        <v>91.45999999999999</v>
      </c>
      <c r="F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3 years</t>
        </is>
      </c>
      <c r="F3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0944</v>
      </c>
      <c r="C4" s="6" t="n">
        <v>-3962</v>
      </c>
      <c r="D4" s="6" t="n">
        <v>3328</v>
      </c>
      <c r="E4" s="6" t="n">
        <v>318</v>
      </c>
      <c r="F4" s="6" t="n">
        <v>-194906</v>
      </c>
      <c r="G4" s="6" t="n">
        <v>36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share -- weighted-average shares (in shares)</t>
        </is>
      </c>
      <c r="B6" s="5" t="n">
        <v>14170617</v>
      </c>
      <c r="C6" s="4" t="inlineStr">
        <is>
          <t xml:space="preserve"> </t>
        </is>
      </c>
      <c r="D6" s="5" t="n">
        <v>14047459</v>
      </c>
      <c r="E6" s="4" t="inlineStr">
        <is>
          <t xml:space="preserve"> </t>
        </is>
      </c>
      <c r="F6" s="5" t="n">
        <v>14162776</v>
      </c>
      <c r="G6" s="5" t="n">
        <v>1403558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diluted earnings per share -- adjusted weighted-average shares assumed conversion (in shares)</t>
        </is>
      </c>
      <c r="B8" s="5" t="n">
        <v>14170617</v>
      </c>
      <c r="C8" s="4" t="inlineStr">
        <is>
          <t xml:space="preserve"> </t>
        </is>
      </c>
      <c r="D8" s="5" t="n">
        <v>14115471</v>
      </c>
      <c r="E8" s="4" t="inlineStr">
        <is>
          <t xml:space="preserve"> </t>
        </is>
      </c>
      <c r="F8" s="5" t="n">
        <v>14162776</v>
      </c>
      <c r="G8" s="5" t="n">
        <v>14122730</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arnings (loss) per share (in dollars per share)</t>
        </is>
      </c>
      <c r="B10" s="8" t="n">
        <v>-13.47</v>
      </c>
      <c r="C10" s="4" t="inlineStr">
        <is>
          <t xml:space="preserve"> </t>
        </is>
      </c>
      <c r="D10" s="8" t="n">
        <v>0.24</v>
      </c>
      <c r="E10" s="4" t="inlineStr">
        <is>
          <t xml:space="preserve"> </t>
        </is>
      </c>
      <c r="F10" s="8" t="n">
        <v>-13.76</v>
      </c>
      <c r="G10" s="8" t="n">
        <v>0.26</v>
      </c>
    </row>
    <row r="11">
      <c r="A11" s="4" t="inlineStr">
        <is>
          <t>Diluted earnings (loss) per share (in dollars per share)</t>
        </is>
      </c>
      <c r="B11" s="8" t="n">
        <v>-13.47</v>
      </c>
      <c r="C11" s="4" t="inlineStr">
        <is>
          <t xml:space="preserve"> </t>
        </is>
      </c>
      <c r="D11" s="8" t="n">
        <v>0.24</v>
      </c>
      <c r="E11" s="4" t="inlineStr">
        <is>
          <t xml:space="preserve"> </t>
        </is>
      </c>
      <c r="F11" s="8" t="n">
        <v>-13.76</v>
      </c>
      <c r="G11" s="8" t="n">
        <v>0.26</v>
      </c>
    </row>
    <row r="12">
      <c r="A12" s="4" t="inlineStr">
        <is>
          <t>Common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ptions (in shares)</t>
        </is>
      </c>
      <c r="B14" s="5" t="n">
        <v>0</v>
      </c>
      <c r="C14" s="4" t="inlineStr">
        <is>
          <t xml:space="preserve"> </t>
        </is>
      </c>
      <c r="D14" s="5" t="n">
        <v>55110</v>
      </c>
      <c r="E14" s="4" t="inlineStr">
        <is>
          <t xml:space="preserve"> </t>
        </is>
      </c>
      <c r="F14" s="5" t="n">
        <v>0</v>
      </c>
      <c r="G14" s="5" t="n">
        <v>64951</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in shares)</t>
        </is>
      </c>
      <c r="B17" s="5" t="n">
        <v>0</v>
      </c>
      <c r="C17" s="4" t="inlineStr">
        <is>
          <t xml:space="preserve"> </t>
        </is>
      </c>
      <c r="D17" s="5" t="n">
        <v>12902</v>
      </c>
      <c r="E17" s="4" t="inlineStr">
        <is>
          <t xml:space="preserve"> </t>
        </is>
      </c>
      <c r="F17" s="5" t="n">
        <v>0</v>
      </c>
      <c r="G17" s="5" t="n">
        <v>2219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94906000</v>
      </c>
      <c r="C4" s="6" t="n">
        <v>36460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1893000</v>
      </c>
      <c r="C6" s="5" t="n">
        <v>9453000</v>
      </c>
    </row>
    <row r="7">
      <c r="A7" s="4" t="inlineStr">
        <is>
          <t>Amortization</t>
        </is>
      </c>
      <c r="B7" s="5" t="n">
        <v>39709000</v>
      </c>
      <c r="C7" s="5" t="n">
        <v>39251000</v>
      </c>
    </row>
    <row r="8">
      <c r="A8" s="4" t="inlineStr">
        <is>
          <t>Stock-based compensation</t>
        </is>
      </c>
      <c r="B8" s="5" t="n">
        <v>2286000</v>
      </c>
      <c r="C8" s="5" t="n">
        <v>4496000</v>
      </c>
    </row>
    <row r="9">
      <c r="A9" s="4" t="inlineStr">
        <is>
          <t>Deferred income taxes</t>
        </is>
      </c>
      <c r="B9" s="5" t="n">
        <v>-10264000</v>
      </c>
      <c r="C9" s="5" t="n">
        <v>-14493000</v>
      </c>
    </row>
    <row r="10">
      <c r="A10" s="4" t="inlineStr">
        <is>
          <t>Impairment of goodwill</t>
        </is>
      </c>
      <c r="B10" s="5" t="n">
        <v>183100000</v>
      </c>
      <c r="C10" s="5" t="n">
        <v>0</v>
      </c>
    </row>
    <row r="11">
      <c r="A11" s="4" t="inlineStr">
        <is>
          <t>Amortization of deferred financing costs and debt discount</t>
        </is>
      </c>
      <c r="B11" s="5" t="n">
        <v>2576000</v>
      </c>
      <c r="C11" s="5" t="n">
        <v>2651000</v>
      </c>
    </row>
    <row r="12">
      <c r="A12" s="4" t="inlineStr">
        <is>
          <t>Other assets</t>
        </is>
      </c>
      <c r="B12" s="5" t="n">
        <v>-2684000</v>
      </c>
      <c r="C12" s="5" t="n">
        <v>-9146000</v>
      </c>
    </row>
    <row r="13">
      <c r="A13" s="4" t="inlineStr">
        <is>
          <t>Equity in net (income) loss of investee</t>
        </is>
      </c>
      <c r="B13" s="5" t="n">
        <v>-4137000</v>
      </c>
      <c r="C13" s="5" t="n">
        <v>2358000</v>
      </c>
    </row>
    <row r="14">
      <c r="A14" s="4" t="inlineStr">
        <is>
          <t>Reduction of right-of-use assets</t>
        </is>
      </c>
      <c r="B14" s="5" t="n">
        <v>6951000</v>
      </c>
      <c r="C14" s="5" t="n">
        <v>5757000</v>
      </c>
    </row>
    <row r="15">
      <c r="A15" s="3" t="inlineStr">
        <is>
          <t>Changes in operating assets and liabilities:</t>
        </is>
      </c>
      <c r="B15" s="4" t="inlineStr">
        <is>
          <t xml:space="preserve"> </t>
        </is>
      </c>
      <c r="C15" s="4" t="inlineStr">
        <is>
          <t xml:space="preserve"> </t>
        </is>
      </c>
    </row>
    <row r="16">
      <c r="A16" s="4" t="inlineStr">
        <is>
          <t>Accounts receivable and other receivables</t>
        </is>
      </c>
      <c r="B16" s="5" t="n">
        <v>-268000</v>
      </c>
      <c r="C16" s="5" t="n">
        <v>-15869000</v>
      </c>
    </row>
    <row r="17">
      <c r="A17" s="4" t="inlineStr">
        <is>
          <t>Contract receivables</t>
        </is>
      </c>
      <c r="B17" s="5" t="n">
        <v>-48631000</v>
      </c>
      <c r="C17" s="5" t="n">
        <v>-22018000</v>
      </c>
    </row>
    <row r="18">
      <c r="A18" s="4" t="inlineStr">
        <is>
          <t>Prepaid expenses and other current assets</t>
        </is>
      </c>
      <c r="B18" s="5" t="n">
        <v>-5116000</v>
      </c>
      <c r="C18" s="5" t="n">
        <v>12392000</v>
      </c>
    </row>
    <row r="19">
      <c r="A19" s="4" t="inlineStr">
        <is>
          <t>Accrued contract payables</t>
        </is>
      </c>
      <c r="B19" s="5" t="n">
        <v>-85193000</v>
      </c>
      <c r="C19" s="5" t="n">
        <v>152000</v>
      </c>
    </row>
    <row r="20">
      <c r="A20" s="4" t="inlineStr">
        <is>
          <t>Accounts payable and accrued expenses</t>
        </is>
      </c>
      <c r="B20" s="5" t="n">
        <v>3406000</v>
      </c>
      <c r="C20" s="5" t="n">
        <v>785000</v>
      </c>
    </row>
    <row r="21">
      <c r="A21" s="4" t="inlineStr">
        <is>
          <t>Accrued transportation costs</t>
        </is>
      </c>
      <c r="B21" s="5" t="n">
        <v>-2733000</v>
      </c>
      <c r="C21" s="5" t="n">
        <v>27988000</v>
      </c>
    </row>
    <row r="22">
      <c r="A22" s="4" t="inlineStr">
        <is>
          <t>Other long-term liabilities</t>
        </is>
      </c>
      <c r="B22" s="5" t="n">
        <v>-6863000</v>
      </c>
      <c r="C22" s="5" t="n">
        <v>3803000</v>
      </c>
    </row>
    <row r="23">
      <c r="A23" s="4" t="inlineStr">
        <is>
          <t>Net cash provided by (used in) operating activities</t>
        </is>
      </c>
      <c r="B23" s="5" t="n">
        <v>-110874000</v>
      </c>
      <c r="C23" s="5" t="n">
        <v>51206000</v>
      </c>
    </row>
    <row r="24">
      <c r="A24" s="3" t="inlineStr">
        <is>
          <t>Investing activities</t>
        </is>
      </c>
      <c r="B24" s="4" t="inlineStr">
        <is>
          <t xml:space="preserve"> </t>
        </is>
      </c>
      <c r="C24" s="4" t="inlineStr">
        <is>
          <t xml:space="preserve"> </t>
        </is>
      </c>
    </row>
    <row r="25">
      <c r="A25" s="4" t="inlineStr">
        <is>
          <t>Purchase of property and equipment</t>
        </is>
      </c>
      <c r="B25" s="5" t="n">
        <v>-22265000</v>
      </c>
      <c r="C25" s="5" t="n">
        <v>-15899000</v>
      </c>
    </row>
    <row r="26">
      <c r="A26" s="4" t="inlineStr">
        <is>
          <t>Acquisition, net of cash acquired</t>
        </is>
      </c>
      <c r="B26" s="5" t="n">
        <v>0</v>
      </c>
      <c r="C26" s="5" t="n">
        <v>-78861000</v>
      </c>
    </row>
    <row r="27">
      <c r="A27" s="4" t="inlineStr">
        <is>
          <t>Net cash used in investing activities</t>
        </is>
      </c>
      <c r="B27" s="5" t="n">
        <v>-22265000</v>
      </c>
      <c r="C27" s="5" t="n">
        <v>-94760000</v>
      </c>
    </row>
    <row r="28">
      <c r="A28" s="3" t="inlineStr">
        <is>
          <t>Financing activities</t>
        </is>
      </c>
      <c r="B28" s="4" t="inlineStr">
        <is>
          <t xml:space="preserve"> </t>
        </is>
      </c>
      <c r="C28" s="4" t="inlineStr">
        <is>
          <t xml:space="preserve"> </t>
        </is>
      </c>
    </row>
    <row r="29">
      <c r="A29" s="4" t="inlineStr">
        <is>
          <t>Proceeds from short-term borrowings</t>
        </is>
      </c>
      <c r="B29" s="5" t="n">
        <v>126500000</v>
      </c>
      <c r="C29" s="5" t="n">
        <v>0</v>
      </c>
    </row>
    <row r="30">
      <c r="A30" s="4" t="inlineStr">
        <is>
          <t>Payment of debt issuance costs</t>
        </is>
      </c>
      <c r="B30" s="5" t="n">
        <v>-376000</v>
      </c>
      <c r="C30" s="5" t="n">
        <v>-2415000</v>
      </c>
    </row>
    <row r="31">
      <c r="A31" s="4" t="inlineStr">
        <is>
          <t>Proceeds from common stock issued pursuant to stock option exercise</t>
        </is>
      </c>
      <c r="B31" s="5" t="n">
        <v>31000</v>
      </c>
      <c r="C31" s="5" t="n">
        <v>1138000</v>
      </c>
    </row>
    <row r="32">
      <c r="A32" s="4" t="inlineStr">
        <is>
          <t>Restricted stock surrendered for employee tax payment</t>
        </is>
      </c>
      <c r="B32" s="5" t="n">
        <v>-840000</v>
      </c>
      <c r="C32" s="5" t="n">
        <v>-607000</v>
      </c>
    </row>
    <row r="33">
      <c r="A33" s="4" t="inlineStr">
        <is>
          <t>Other financing activities</t>
        </is>
      </c>
      <c r="B33" s="5" t="n">
        <v>315000</v>
      </c>
      <c r="C33" s="5" t="n">
        <v>0</v>
      </c>
    </row>
    <row r="34">
      <c r="A34" s="4" t="inlineStr">
        <is>
          <t>Net cash provided by (used in) financing activities</t>
        </is>
      </c>
      <c r="B34" s="5" t="n">
        <v>125630000</v>
      </c>
      <c r="C34" s="5" t="n">
        <v>-1884000</v>
      </c>
    </row>
    <row r="35">
      <c r="A35" s="4" t="inlineStr">
        <is>
          <t>Net change in cash, cash equivalents and restricted cash</t>
        </is>
      </c>
      <c r="B35" s="5" t="n">
        <v>-7509000</v>
      </c>
      <c r="C35" s="5" t="n">
        <v>-45438000</v>
      </c>
    </row>
    <row r="36">
      <c r="A36" s="4" t="inlineStr">
        <is>
          <t>Cash, cash equivalents and restricted cash at beginning of period</t>
        </is>
      </c>
      <c r="B36" s="5" t="n">
        <v>14975000</v>
      </c>
      <c r="C36" s="5" t="n">
        <v>133422000</v>
      </c>
    </row>
    <row r="37">
      <c r="A37" s="4" t="inlineStr">
        <is>
          <t>Cash, cash equivalents and restricted cash at end of period</t>
        </is>
      </c>
      <c r="B37" s="5" t="n">
        <v>7466000</v>
      </c>
      <c r="C37" s="5" t="n">
        <v>87984000</v>
      </c>
    </row>
    <row r="38">
      <c r="A38" s="3" t="inlineStr">
        <is>
          <t>Supplemental cash flow information</t>
        </is>
      </c>
      <c r="B38" s="4" t="inlineStr">
        <is>
          <t xml:space="preserve"> </t>
        </is>
      </c>
      <c r="C38" s="4" t="inlineStr">
        <is>
          <t xml:space="preserve"> </t>
        </is>
      </c>
    </row>
    <row r="39">
      <c r="A39" s="4" t="inlineStr">
        <is>
          <t>Cash paid for interest</t>
        </is>
      </c>
      <c r="B39" s="5" t="n">
        <v>30430000</v>
      </c>
      <c r="C39" s="5" t="n">
        <v>30840000</v>
      </c>
    </row>
    <row r="40">
      <c r="A40" s="4" t="inlineStr">
        <is>
          <t>Cash paid for income taxes</t>
        </is>
      </c>
      <c r="B40" s="5" t="n">
        <v>3135000</v>
      </c>
      <c r="C40" s="5" t="n">
        <v>2017000</v>
      </c>
    </row>
    <row r="41">
      <c r="A41" s="4" t="inlineStr">
        <is>
          <t>Assets acquired under operating leases</t>
        </is>
      </c>
      <c r="B41" s="5" t="n">
        <v>6847000</v>
      </c>
      <c r="C41" s="5" t="n">
        <v>2333000</v>
      </c>
    </row>
    <row r="42">
      <c r="A42" s="3" t="inlineStr">
        <is>
          <t>Acquisition:</t>
        </is>
      </c>
      <c r="B42" s="4" t="inlineStr">
        <is>
          <t xml:space="preserve"> </t>
        </is>
      </c>
      <c r="C42" s="4" t="inlineStr">
        <is>
          <t xml:space="preserve"> </t>
        </is>
      </c>
    </row>
    <row r="43">
      <c r="A43" s="4" t="inlineStr">
        <is>
          <t>Purchase price</t>
        </is>
      </c>
      <c r="B43" s="5" t="n">
        <v>0</v>
      </c>
      <c r="C43" s="5" t="n">
        <v>79188000</v>
      </c>
    </row>
    <row r="44">
      <c r="A44" s="3" t="inlineStr">
        <is>
          <t>Less:</t>
        </is>
      </c>
      <c r="B44" s="4" t="inlineStr">
        <is>
          <t xml:space="preserve"> </t>
        </is>
      </c>
      <c r="C44" s="4" t="inlineStr">
        <is>
          <t xml:space="preserve"> </t>
        </is>
      </c>
    </row>
    <row r="45">
      <c r="A45" s="4" t="inlineStr">
        <is>
          <t>Cash acquired</t>
        </is>
      </c>
      <c r="B45" s="5" t="n">
        <v>0</v>
      </c>
      <c r="C45" s="5" t="n">
        <v>327000</v>
      </c>
    </row>
    <row r="46">
      <c r="A46" s="4" t="inlineStr">
        <is>
          <t>Acquisition, net of cash acquired</t>
        </is>
      </c>
      <c r="B46" s="6" t="n">
        <v>0</v>
      </c>
      <c r="C46" s="6" t="n">
        <v>7886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94104</v>
      </c>
      <c r="C5" s="5" t="n">
        <v>146186</v>
      </c>
      <c r="D5" s="5" t="n">
        <v>91757</v>
      </c>
      <c r="E5" s="5" t="n">
        <v>127524</v>
      </c>
    </row>
    <row r="6">
      <c r="A6" s="4" t="inlineStr">
        <is>
          <t>Restricted stock awards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08999</v>
      </c>
      <c r="C8" s="5" t="n">
        <v>130530</v>
      </c>
      <c r="D8" s="5" t="n">
        <v>73469</v>
      </c>
      <c r="E8" s="5" t="n">
        <v>1138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004</v>
      </c>
      <c r="C4" s="4" t="inlineStr">
        <is>
          <t>(29.90%)</t>
        </is>
      </c>
      <c r="D4" s="9" t="n">
        <v>0.013</v>
      </c>
      <c r="E4" s="4" t="inlineStr">
        <is>
          <t>(2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May 31, 2023 USD ($)</t>
        </is>
      </c>
    </row>
    <row r="3">
      <c r="A3" s="3" t="inlineStr">
        <is>
          <t>Commitments and Contingencies Disclosure [Abstract]</t>
        </is>
      </c>
      <c r="B3" s="4" t="inlineStr">
        <is>
          <t xml:space="preserve"> </t>
        </is>
      </c>
    </row>
    <row r="4">
      <c r="A4" s="4" t="inlineStr">
        <is>
          <t>Litigation settlement amount</t>
        </is>
      </c>
      <c r="B4" s="10" t="n">
        <v>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balance (in shares) at Dec. 31, 2021</t>
        </is>
      </c>
      <c r="B2" s="4" t="inlineStr">
        <is>
          <t xml:space="preserve"> </t>
        </is>
      </c>
      <c r="C2" s="5" t="n">
        <v>19589422</v>
      </c>
      <c r="D2" s="4" t="inlineStr">
        <is>
          <t xml:space="preserve"> </t>
        </is>
      </c>
      <c r="E2" s="4" t="inlineStr">
        <is>
          <t xml:space="preserve"> </t>
        </is>
      </c>
      <c r="F2" s="4" t="inlineStr">
        <is>
          <t xml:space="preserve"> </t>
        </is>
      </c>
    </row>
    <row r="3">
      <c r="A3" s="4" t="inlineStr">
        <is>
          <t>Beginning balance at Dec. 31, 2021</t>
        </is>
      </c>
      <c r="B3" s="6" t="n">
        <v>373267</v>
      </c>
      <c r="C3" s="6" t="n">
        <v>20</v>
      </c>
      <c r="D3" s="6" t="n">
        <v>430449</v>
      </c>
      <c r="E3" s="6" t="n">
        <v>211829</v>
      </c>
      <c r="F3" s="6" t="n">
        <v>-269031</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5" t="n">
        <v>55689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318</v>
      </c>
      <c r="C6" s="4" t="inlineStr">
        <is>
          <t xml:space="preserve"> </t>
        </is>
      </c>
      <c r="D6" s="4" t="inlineStr">
        <is>
          <t xml:space="preserve"> </t>
        </is>
      </c>
      <c r="E6" s="5" t="n">
        <v>318</v>
      </c>
      <c r="F6" s="4" t="inlineStr">
        <is>
          <t xml:space="preserve"> </t>
        </is>
      </c>
    </row>
    <row r="7">
      <c r="A7" s="4" t="inlineStr">
        <is>
          <t>Stock-based compensation</t>
        </is>
      </c>
      <c r="B7" s="5" t="n">
        <v>1963</v>
      </c>
      <c r="C7" s="4" t="inlineStr">
        <is>
          <t xml:space="preserve"> </t>
        </is>
      </c>
      <c r="D7" s="5" t="n">
        <v>1963</v>
      </c>
      <c r="E7" s="4" t="inlineStr">
        <is>
          <t xml:space="preserve"> </t>
        </is>
      </c>
      <c r="F7" s="4" t="inlineStr">
        <is>
          <t xml:space="preserve"> </t>
        </is>
      </c>
    </row>
    <row r="8">
      <c r="A8" s="4" t="inlineStr">
        <is>
          <t>Exercise of employee stock options (in shares)</t>
        </is>
      </c>
      <c r="B8" s="4" t="inlineStr">
        <is>
          <t xml:space="preserve"> </t>
        </is>
      </c>
      <c r="C8" s="5" t="n">
        <v>20683</v>
      </c>
      <c r="D8" s="4" t="inlineStr">
        <is>
          <t xml:space="preserve"> </t>
        </is>
      </c>
      <c r="E8" s="4" t="inlineStr">
        <is>
          <t xml:space="preserve"> </t>
        </is>
      </c>
      <c r="F8" s="4" t="inlineStr">
        <is>
          <t xml:space="preserve"> </t>
        </is>
      </c>
    </row>
    <row r="9">
      <c r="A9" s="4" t="inlineStr">
        <is>
          <t>Exercise of employee stock options</t>
        </is>
      </c>
      <c r="B9" s="5" t="n">
        <v>1138</v>
      </c>
      <c r="C9" s="4" t="inlineStr">
        <is>
          <t xml:space="preserve"> </t>
        </is>
      </c>
      <c r="D9" s="5" t="n">
        <v>1138</v>
      </c>
      <c r="E9" s="4" t="inlineStr">
        <is>
          <t xml:space="preserve"> </t>
        </is>
      </c>
      <c r="F9" s="4" t="inlineStr">
        <is>
          <t xml:space="preserve"> </t>
        </is>
      </c>
    </row>
    <row r="10">
      <c r="A10" s="4" t="inlineStr">
        <is>
          <t>Restricted stock issued (in shares)</t>
        </is>
      </c>
      <c r="B10" s="4" t="inlineStr">
        <is>
          <t xml:space="preserve"> </t>
        </is>
      </c>
      <c r="C10" s="5" t="n">
        <v>16306</v>
      </c>
      <c r="D10" s="4" t="inlineStr">
        <is>
          <t xml:space="preserve"> </t>
        </is>
      </c>
      <c r="E10" s="4" t="inlineStr">
        <is>
          <t xml:space="preserve"> </t>
        </is>
      </c>
      <c r="F10" s="4" t="inlineStr">
        <is>
          <t xml:space="preserve"> </t>
        </is>
      </c>
    </row>
    <row r="11">
      <c r="A11" s="4" t="inlineStr">
        <is>
          <t>Restricted stock surrendered for employee tax payment (in shares)</t>
        </is>
      </c>
      <c r="B11" s="4" t="inlineStr">
        <is>
          <t xml:space="preserve"> </t>
        </is>
      </c>
      <c r="C11" s="4" t="inlineStr">
        <is>
          <t xml:space="preserve"> </t>
        </is>
      </c>
      <c r="D11" s="4" t="inlineStr">
        <is>
          <t xml:space="preserve"> </t>
        </is>
      </c>
      <c r="E11" s="4" t="inlineStr">
        <is>
          <t xml:space="preserve"> </t>
        </is>
      </c>
      <c r="F11" s="5" t="n">
        <v>5179</v>
      </c>
    </row>
    <row r="12">
      <c r="A12" s="4" t="inlineStr">
        <is>
          <t>Restricted stock surrendered for employee tax payment</t>
        </is>
      </c>
      <c r="B12" s="5" t="n">
        <v>-572</v>
      </c>
      <c r="C12" s="4" t="inlineStr">
        <is>
          <t xml:space="preserve"> </t>
        </is>
      </c>
      <c r="D12" s="4" t="inlineStr">
        <is>
          <t xml:space="preserve"> </t>
        </is>
      </c>
      <c r="E12" s="4" t="inlineStr">
        <is>
          <t xml:space="preserve"> </t>
        </is>
      </c>
      <c r="F12" s="6" t="n">
        <v>-572</v>
      </c>
    </row>
    <row r="13">
      <c r="A13" s="4" t="inlineStr">
        <is>
          <t>Shares issued for bonus settlement and director stipends (in shares)</t>
        </is>
      </c>
      <c r="B13" s="4" t="inlineStr">
        <is>
          <t xml:space="preserve"> </t>
        </is>
      </c>
      <c r="C13" s="5" t="n">
        <v>732</v>
      </c>
      <c r="D13" s="4" t="inlineStr">
        <is>
          <t xml:space="preserve"> </t>
        </is>
      </c>
      <c r="E13" s="4" t="inlineStr">
        <is>
          <t xml:space="preserve"> </t>
        </is>
      </c>
      <c r="F13" s="4" t="inlineStr">
        <is>
          <t xml:space="preserve"> </t>
        </is>
      </c>
    </row>
    <row r="14">
      <c r="A14" s="4" t="inlineStr">
        <is>
          <t>Shares issued for bonus settlement and director stipends</t>
        </is>
      </c>
      <c r="B14" s="5" t="n">
        <v>86</v>
      </c>
      <c r="C14" s="4" t="inlineStr">
        <is>
          <t xml:space="preserve"> </t>
        </is>
      </c>
      <c r="D14" s="5" t="n">
        <v>86</v>
      </c>
      <c r="E14" s="4" t="inlineStr">
        <is>
          <t xml:space="preserve"> </t>
        </is>
      </c>
      <c r="F14" s="4" t="inlineStr">
        <is>
          <t xml:space="preserve"> </t>
        </is>
      </c>
    </row>
    <row r="15">
      <c r="A15" s="4" t="inlineStr">
        <is>
          <t>Ending balance (in shares) at Mar. 31, 2022</t>
        </is>
      </c>
      <c r="B15" s="4" t="inlineStr">
        <is>
          <t xml:space="preserve"> </t>
        </is>
      </c>
      <c r="C15" s="5" t="n">
        <v>19627143</v>
      </c>
      <c r="D15" s="4" t="inlineStr">
        <is>
          <t xml:space="preserve"> </t>
        </is>
      </c>
      <c r="E15" s="4" t="inlineStr">
        <is>
          <t xml:space="preserve"> </t>
        </is>
      </c>
      <c r="F15" s="4" t="inlineStr">
        <is>
          <t xml:space="preserve"> </t>
        </is>
      </c>
    </row>
    <row r="16">
      <c r="A16" s="4" t="inlineStr">
        <is>
          <t>Ending balance at Mar. 31, 2022</t>
        </is>
      </c>
      <c r="B16" s="5" t="n">
        <v>376200</v>
      </c>
      <c r="C16" s="6" t="n">
        <v>20</v>
      </c>
      <c r="D16" s="5" t="n">
        <v>433636</v>
      </c>
      <c r="E16" s="5" t="n">
        <v>212147</v>
      </c>
      <c r="F16" s="6" t="n">
        <v>-269603</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5" t="n">
        <v>5574162</v>
      </c>
    </row>
    <row r="18">
      <c r="A18" s="4" t="inlineStr">
        <is>
          <t>Beginning balance (in shares) at Dec. 31, 2021</t>
        </is>
      </c>
      <c r="B18" s="4" t="inlineStr">
        <is>
          <t xml:space="preserve"> </t>
        </is>
      </c>
      <c r="C18" s="5" t="n">
        <v>19589422</v>
      </c>
      <c r="D18" s="4" t="inlineStr">
        <is>
          <t xml:space="preserve"> </t>
        </is>
      </c>
      <c r="E18" s="4" t="inlineStr">
        <is>
          <t xml:space="preserve"> </t>
        </is>
      </c>
      <c r="F18" s="4" t="inlineStr">
        <is>
          <t xml:space="preserve"> </t>
        </is>
      </c>
    </row>
    <row r="19">
      <c r="A19" s="4" t="inlineStr">
        <is>
          <t>Beginning balance at Dec. 31, 2021</t>
        </is>
      </c>
      <c r="B19" s="5" t="n">
        <v>373267</v>
      </c>
      <c r="C19" s="6" t="n">
        <v>20</v>
      </c>
      <c r="D19" s="5" t="n">
        <v>430449</v>
      </c>
      <c r="E19" s="5" t="n">
        <v>211829</v>
      </c>
      <c r="F19" s="6" t="n">
        <v>-269031</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556898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3646</v>
      </c>
      <c r="C22" s="4" t="inlineStr">
        <is>
          <t xml:space="preserve"> </t>
        </is>
      </c>
      <c r="D22" s="4" t="inlineStr">
        <is>
          <t xml:space="preserve"> </t>
        </is>
      </c>
      <c r="E22" s="4" t="inlineStr">
        <is>
          <t xml:space="preserve"> </t>
        </is>
      </c>
      <c r="F22" s="4" t="inlineStr">
        <is>
          <t xml:space="preserve"> </t>
        </is>
      </c>
    </row>
    <row r="23">
      <c r="A23" s="4" t="inlineStr">
        <is>
          <t>Ending balance (in shares) at Jun. 30, 2022</t>
        </is>
      </c>
      <c r="B23" s="4" t="inlineStr">
        <is>
          <t xml:space="preserve"> </t>
        </is>
      </c>
      <c r="C23" s="5" t="n">
        <v>19627608</v>
      </c>
      <c r="D23" s="4" t="inlineStr">
        <is>
          <t xml:space="preserve"> </t>
        </is>
      </c>
      <c r="E23" s="4" t="inlineStr">
        <is>
          <t xml:space="preserve"> </t>
        </is>
      </c>
      <c r="F23" s="4" t="inlineStr">
        <is>
          <t xml:space="preserve"> </t>
        </is>
      </c>
    </row>
    <row r="24">
      <c r="A24" s="4" t="inlineStr">
        <is>
          <t>Ending balance at Jun. 30, 2022</t>
        </is>
      </c>
      <c r="B24" s="5" t="n">
        <v>381940</v>
      </c>
      <c r="C24" s="6" t="n">
        <v>20</v>
      </c>
      <c r="D24" s="5" t="n">
        <v>436084</v>
      </c>
      <c r="E24" s="5" t="n">
        <v>215475</v>
      </c>
      <c r="F24" s="6" t="n">
        <v>-269639</v>
      </c>
    </row>
    <row r="25">
      <c r="A25" s="4" t="inlineStr">
        <is>
          <t>Ending balance (in shares) at Jun. 30, 2022</t>
        </is>
      </c>
      <c r="B25" s="4" t="inlineStr">
        <is>
          <t xml:space="preserve"> </t>
        </is>
      </c>
      <c r="C25" s="4" t="inlineStr">
        <is>
          <t xml:space="preserve"> </t>
        </is>
      </c>
      <c r="D25" s="4" t="inlineStr">
        <is>
          <t xml:space="preserve"> </t>
        </is>
      </c>
      <c r="E25" s="4" t="inlineStr">
        <is>
          <t xml:space="preserve"> </t>
        </is>
      </c>
      <c r="F25" s="5" t="n">
        <v>5574484</v>
      </c>
    </row>
    <row r="26">
      <c r="A26" s="4" t="inlineStr">
        <is>
          <t>Beginning balance (in shares) at Mar. 31, 2022</t>
        </is>
      </c>
      <c r="B26" s="4" t="inlineStr">
        <is>
          <t xml:space="preserve"> </t>
        </is>
      </c>
      <c r="C26" s="5" t="n">
        <v>19627143</v>
      </c>
      <c r="D26" s="4" t="inlineStr">
        <is>
          <t xml:space="preserve"> </t>
        </is>
      </c>
      <c r="E26" s="4" t="inlineStr">
        <is>
          <t xml:space="preserve"> </t>
        </is>
      </c>
      <c r="F26" s="4" t="inlineStr">
        <is>
          <t xml:space="preserve"> </t>
        </is>
      </c>
    </row>
    <row r="27">
      <c r="A27" s="4" t="inlineStr">
        <is>
          <t>Beginning balance at Mar. 31, 2022</t>
        </is>
      </c>
      <c r="B27" s="5" t="n">
        <v>376200</v>
      </c>
      <c r="C27" s="6" t="n">
        <v>20</v>
      </c>
      <c r="D27" s="5" t="n">
        <v>433636</v>
      </c>
      <c r="E27" s="5" t="n">
        <v>212147</v>
      </c>
      <c r="F27" s="6" t="n">
        <v>-269603</v>
      </c>
    </row>
    <row r="28">
      <c r="A28" s="4" t="inlineStr">
        <is>
          <t>Beginning balance (in shares) at Mar. 31, 2022</t>
        </is>
      </c>
      <c r="B28" s="4" t="inlineStr">
        <is>
          <t xml:space="preserve"> </t>
        </is>
      </c>
      <c r="C28" s="4" t="inlineStr">
        <is>
          <t xml:space="preserve"> </t>
        </is>
      </c>
      <c r="D28" s="4" t="inlineStr">
        <is>
          <t xml:space="preserve"> </t>
        </is>
      </c>
      <c r="E28" s="4" t="inlineStr">
        <is>
          <t xml:space="preserve"> </t>
        </is>
      </c>
      <c r="F28" s="5" t="n">
        <v>557416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3328</v>
      </c>
      <c r="C30" s="4" t="inlineStr">
        <is>
          <t xml:space="preserve"> </t>
        </is>
      </c>
      <c r="D30" s="4" t="inlineStr">
        <is>
          <t xml:space="preserve"> </t>
        </is>
      </c>
      <c r="E30" s="5" t="n">
        <v>3328</v>
      </c>
      <c r="F30" s="4" t="inlineStr">
        <is>
          <t xml:space="preserve"> </t>
        </is>
      </c>
    </row>
    <row r="31">
      <c r="A31" s="4" t="inlineStr">
        <is>
          <t>Stock-based compensation</t>
        </is>
      </c>
      <c r="B31" s="5" t="n">
        <v>2363</v>
      </c>
      <c r="C31" s="4" t="inlineStr">
        <is>
          <t xml:space="preserve"> </t>
        </is>
      </c>
      <c r="D31" s="5" t="n">
        <v>2363</v>
      </c>
      <c r="E31" s="4" t="inlineStr">
        <is>
          <t xml:space="preserve"> </t>
        </is>
      </c>
      <c r="F31" s="4" t="inlineStr">
        <is>
          <t xml:space="preserve"> </t>
        </is>
      </c>
    </row>
    <row r="32">
      <c r="A32" s="4" t="inlineStr">
        <is>
          <t>Exercise of employee stock options (in shares)</t>
        </is>
      </c>
      <c r="B32" s="4" t="inlineStr">
        <is>
          <t xml:space="preserve"> </t>
        </is>
      </c>
      <c r="C32" s="5" t="n">
        <v>16</v>
      </c>
      <c r="D32" s="4" t="inlineStr">
        <is>
          <t xml:space="preserve"> </t>
        </is>
      </c>
      <c r="E32" s="4" t="inlineStr">
        <is>
          <t xml:space="preserve"> </t>
        </is>
      </c>
      <c r="F32" s="4" t="inlineStr">
        <is>
          <t xml:space="preserve"> </t>
        </is>
      </c>
    </row>
    <row r="33">
      <c r="A33" s="4" t="inlineStr">
        <is>
          <t>Restricted stock forfeited (in shares)</t>
        </is>
      </c>
      <c r="B33" s="4" t="inlineStr">
        <is>
          <t xml:space="preserve"> </t>
        </is>
      </c>
      <c r="C33" s="5" t="n">
        <v>-551</v>
      </c>
      <c r="D33" s="4" t="inlineStr">
        <is>
          <t xml:space="preserve"> </t>
        </is>
      </c>
      <c r="E33" s="4" t="inlineStr">
        <is>
          <t xml:space="preserve"> </t>
        </is>
      </c>
      <c r="F33" s="4" t="inlineStr">
        <is>
          <t xml:space="preserve"> </t>
        </is>
      </c>
    </row>
    <row r="34">
      <c r="A34" s="4" t="inlineStr">
        <is>
          <t>Restricted stock surrendered for employee tax payment (in shares)</t>
        </is>
      </c>
      <c r="B34" s="4" t="inlineStr">
        <is>
          <t xml:space="preserve"> </t>
        </is>
      </c>
      <c r="C34" s="4" t="inlineStr">
        <is>
          <t xml:space="preserve"> </t>
        </is>
      </c>
      <c r="D34" s="4" t="inlineStr">
        <is>
          <t xml:space="preserve"> </t>
        </is>
      </c>
      <c r="E34" s="4" t="inlineStr">
        <is>
          <t xml:space="preserve"> </t>
        </is>
      </c>
      <c r="F34" s="5" t="n">
        <v>322</v>
      </c>
    </row>
    <row r="35">
      <c r="A35" s="4" t="inlineStr">
        <is>
          <t>Restricted stock surrendered for employee tax payment</t>
        </is>
      </c>
      <c r="B35" s="5" t="n">
        <v>-36</v>
      </c>
      <c r="C35" s="4" t="inlineStr">
        <is>
          <t xml:space="preserve"> </t>
        </is>
      </c>
      <c r="D35" s="4" t="inlineStr">
        <is>
          <t xml:space="preserve"> </t>
        </is>
      </c>
      <c r="E35" s="4" t="inlineStr">
        <is>
          <t xml:space="preserve"> </t>
        </is>
      </c>
      <c r="F35" s="6" t="n">
        <v>-36</v>
      </c>
    </row>
    <row r="36">
      <c r="A36" s="4" t="inlineStr">
        <is>
          <t>Shares issued for bonus settlement and director stipends (in shares)</t>
        </is>
      </c>
      <c r="B36" s="4" t="inlineStr">
        <is>
          <t xml:space="preserve"> </t>
        </is>
      </c>
      <c r="C36" s="5" t="n">
        <v>1000</v>
      </c>
      <c r="D36" s="4" t="inlineStr">
        <is>
          <t xml:space="preserve"> </t>
        </is>
      </c>
      <c r="E36" s="4" t="inlineStr">
        <is>
          <t xml:space="preserve"> </t>
        </is>
      </c>
      <c r="F36" s="4" t="inlineStr">
        <is>
          <t xml:space="preserve"> </t>
        </is>
      </c>
    </row>
    <row r="37">
      <c r="A37" s="4" t="inlineStr">
        <is>
          <t>Shares issued for bonus settlement and director stipends</t>
        </is>
      </c>
      <c r="B37" s="5" t="n">
        <v>85</v>
      </c>
      <c r="C37" s="4" t="inlineStr">
        <is>
          <t xml:space="preserve"> </t>
        </is>
      </c>
      <c r="D37" s="5" t="n">
        <v>85</v>
      </c>
      <c r="E37" s="4" t="inlineStr">
        <is>
          <t xml:space="preserve"> </t>
        </is>
      </c>
      <c r="F37" s="4" t="inlineStr">
        <is>
          <t xml:space="preserve"> </t>
        </is>
      </c>
    </row>
    <row r="38">
      <c r="A38" s="4" t="inlineStr">
        <is>
          <t>Ending balance (in shares) at Jun. 30, 2022</t>
        </is>
      </c>
      <c r="B38" s="4" t="inlineStr">
        <is>
          <t xml:space="preserve"> </t>
        </is>
      </c>
      <c r="C38" s="5" t="n">
        <v>19627608</v>
      </c>
      <c r="D38" s="4" t="inlineStr">
        <is>
          <t xml:space="preserve"> </t>
        </is>
      </c>
      <c r="E38" s="4" t="inlineStr">
        <is>
          <t xml:space="preserve"> </t>
        </is>
      </c>
      <c r="F38" s="4" t="inlineStr">
        <is>
          <t xml:space="preserve"> </t>
        </is>
      </c>
    </row>
    <row r="39">
      <c r="A39" s="4" t="inlineStr">
        <is>
          <t>Ending balance at Jun. 30, 2022</t>
        </is>
      </c>
      <c r="B39" s="6" t="n">
        <v>381940</v>
      </c>
      <c r="C39" s="6" t="n">
        <v>20</v>
      </c>
      <c r="D39" s="5" t="n">
        <v>436084</v>
      </c>
      <c r="E39" s="5" t="n">
        <v>215475</v>
      </c>
      <c r="F39" s="6" t="n">
        <v>-269639</v>
      </c>
    </row>
    <row r="40">
      <c r="A40" s="4" t="inlineStr">
        <is>
          <t>Ending balance (in shares) at Jun. 30, 2022</t>
        </is>
      </c>
      <c r="B40" s="4" t="inlineStr">
        <is>
          <t xml:space="preserve"> </t>
        </is>
      </c>
      <c r="C40" s="4" t="inlineStr">
        <is>
          <t xml:space="preserve"> </t>
        </is>
      </c>
      <c r="D40" s="4" t="inlineStr">
        <is>
          <t xml:space="preserve"> </t>
        </is>
      </c>
      <c r="E40" s="4" t="inlineStr">
        <is>
          <t xml:space="preserve"> </t>
        </is>
      </c>
      <c r="F40" s="5" t="n">
        <v>5574484</v>
      </c>
    </row>
    <row r="41">
      <c r="A41" s="4" t="inlineStr">
        <is>
          <t>Beginning balance (in shares) at Dec. 31, 2022</t>
        </is>
      </c>
      <c r="B41" s="5" t="n">
        <v>19729923</v>
      </c>
      <c r="C41" s="5" t="n">
        <v>19729923</v>
      </c>
      <c r="D41" s="4" t="inlineStr">
        <is>
          <t xml:space="preserve"> </t>
        </is>
      </c>
      <c r="E41" s="4" t="inlineStr">
        <is>
          <t xml:space="preserve"> </t>
        </is>
      </c>
      <c r="F41" s="4" t="inlineStr">
        <is>
          <t xml:space="preserve"> </t>
        </is>
      </c>
    </row>
    <row r="42">
      <c r="A42" s="4" t="inlineStr">
        <is>
          <t>Beginning balance at Dec. 31, 2022</t>
        </is>
      </c>
      <c r="B42" s="6" t="n">
        <v>354556</v>
      </c>
      <c r="C42" s="6" t="n">
        <v>20</v>
      </c>
      <c r="D42" s="5" t="n">
        <v>444255</v>
      </c>
      <c r="E42" s="5" t="n">
        <v>180023</v>
      </c>
      <c r="F42" s="6" t="n">
        <v>-269742</v>
      </c>
    </row>
    <row r="43">
      <c r="A43" s="4" t="inlineStr">
        <is>
          <t>Beginning balance (in shares) at Dec. 31, 2022</t>
        </is>
      </c>
      <c r="B43" s="5" t="n">
        <v>5573529</v>
      </c>
      <c r="C43" s="4" t="inlineStr">
        <is>
          <t xml:space="preserve"> </t>
        </is>
      </c>
      <c r="D43" s="4" t="inlineStr">
        <is>
          <t xml:space="preserve"> </t>
        </is>
      </c>
      <c r="E43" s="4" t="inlineStr">
        <is>
          <t xml:space="preserve"> </t>
        </is>
      </c>
      <c r="F43" s="5" t="n">
        <v>557352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6" t="n">
        <v>-3962</v>
      </c>
      <c r="C45" s="4" t="inlineStr">
        <is>
          <t xml:space="preserve"> </t>
        </is>
      </c>
      <c r="D45" s="4" t="inlineStr">
        <is>
          <t xml:space="preserve"> </t>
        </is>
      </c>
      <c r="E45" s="5" t="n">
        <v>-3962</v>
      </c>
      <c r="F45" s="4" t="inlineStr">
        <is>
          <t xml:space="preserve"> </t>
        </is>
      </c>
    </row>
    <row r="46">
      <c r="A46" s="4" t="inlineStr">
        <is>
          <t>Stock-based compensation</t>
        </is>
      </c>
      <c r="B46" s="5" t="n">
        <v>1039</v>
      </c>
      <c r="C46" s="4" t="inlineStr">
        <is>
          <t xml:space="preserve"> </t>
        </is>
      </c>
      <c r="D46" s="5" t="n">
        <v>1039</v>
      </c>
      <c r="E46" s="4" t="inlineStr">
        <is>
          <t xml:space="preserve"> </t>
        </is>
      </c>
      <c r="F46" s="4" t="inlineStr">
        <is>
          <t xml:space="preserve"> </t>
        </is>
      </c>
    </row>
    <row r="47">
      <c r="A47" s="4" t="inlineStr">
        <is>
          <t>Restricted stock issued (in shares)</t>
        </is>
      </c>
      <c r="B47" s="4" t="inlineStr">
        <is>
          <t xml:space="preserve"> </t>
        </is>
      </c>
      <c r="C47" s="5" t="n">
        <v>24903</v>
      </c>
      <c r="D47" s="4" t="inlineStr">
        <is>
          <t xml:space="preserve"> </t>
        </is>
      </c>
      <c r="E47" s="4" t="inlineStr">
        <is>
          <t xml:space="preserve"> </t>
        </is>
      </c>
      <c r="F47" s="4" t="inlineStr">
        <is>
          <t xml:space="preserve"> </t>
        </is>
      </c>
    </row>
    <row r="48">
      <c r="A48" s="4" t="inlineStr">
        <is>
          <t>Restricted stock surrendered for employee tax payment (in shares)</t>
        </is>
      </c>
      <c r="B48" s="4" t="inlineStr">
        <is>
          <t xml:space="preserve"> </t>
        </is>
      </c>
      <c r="C48" s="4" t="inlineStr">
        <is>
          <t xml:space="preserve"> </t>
        </is>
      </c>
      <c r="D48" s="4" t="inlineStr">
        <is>
          <t xml:space="preserve"> </t>
        </is>
      </c>
      <c r="E48" s="4" t="inlineStr">
        <is>
          <t xml:space="preserve"> </t>
        </is>
      </c>
      <c r="F48" s="5" t="n">
        <v>6000</v>
      </c>
    </row>
    <row r="49">
      <c r="A49" s="4" t="inlineStr">
        <is>
          <t>Restricted stock surrendered for employee tax payment</t>
        </is>
      </c>
      <c r="B49" s="5" t="n">
        <v>-620</v>
      </c>
      <c r="C49" s="4" t="inlineStr">
        <is>
          <t xml:space="preserve"> </t>
        </is>
      </c>
      <c r="D49" s="4" t="inlineStr">
        <is>
          <t xml:space="preserve"> </t>
        </is>
      </c>
      <c r="E49" s="4" t="inlineStr">
        <is>
          <t xml:space="preserve"> </t>
        </is>
      </c>
      <c r="F49" s="6" t="n">
        <v>-620</v>
      </c>
    </row>
    <row r="50">
      <c r="A50" s="4" t="inlineStr">
        <is>
          <t>Shares issued for bonus settlement and director stipends (in shares)</t>
        </is>
      </c>
      <c r="B50" s="4" t="inlineStr">
        <is>
          <t xml:space="preserve"> </t>
        </is>
      </c>
      <c r="C50" s="5" t="n">
        <v>1006</v>
      </c>
      <c r="D50" s="4" t="inlineStr">
        <is>
          <t xml:space="preserve"> </t>
        </is>
      </c>
      <c r="E50" s="4" t="inlineStr">
        <is>
          <t xml:space="preserve"> </t>
        </is>
      </c>
      <c r="F50" s="4" t="inlineStr">
        <is>
          <t xml:space="preserve"> </t>
        </is>
      </c>
    </row>
    <row r="51">
      <c r="A51" s="4" t="inlineStr">
        <is>
          <t>Shares issued for bonus settlement and director stipends</t>
        </is>
      </c>
      <c r="B51" s="5" t="n">
        <v>85</v>
      </c>
      <c r="C51" s="4" t="inlineStr">
        <is>
          <t xml:space="preserve"> </t>
        </is>
      </c>
      <c r="D51" s="5" t="n">
        <v>85</v>
      </c>
      <c r="E51" s="4" t="inlineStr">
        <is>
          <t xml:space="preserve"> </t>
        </is>
      </c>
      <c r="F51" s="4" t="inlineStr">
        <is>
          <t xml:space="preserve"> </t>
        </is>
      </c>
    </row>
    <row r="52">
      <c r="A52" s="4" t="inlineStr">
        <is>
          <t>Ending balance (in shares) at Mar. 31, 2023</t>
        </is>
      </c>
      <c r="B52" s="4" t="inlineStr">
        <is>
          <t xml:space="preserve"> </t>
        </is>
      </c>
      <c r="C52" s="5" t="n">
        <v>19755832</v>
      </c>
      <c r="D52" s="4" t="inlineStr">
        <is>
          <t xml:space="preserve"> </t>
        </is>
      </c>
      <c r="E52" s="4" t="inlineStr">
        <is>
          <t xml:space="preserve"> </t>
        </is>
      </c>
      <c r="F52" s="4" t="inlineStr">
        <is>
          <t xml:space="preserve"> </t>
        </is>
      </c>
    </row>
    <row r="53">
      <c r="A53" s="4" t="inlineStr">
        <is>
          <t>Ending balance at Mar. 31, 2023</t>
        </is>
      </c>
      <c r="B53" s="6" t="n">
        <v>351098</v>
      </c>
      <c r="C53" s="6" t="n">
        <v>20</v>
      </c>
      <c r="D53" s="5" t="n">
        <v>445379</v>
      </c>
      <c r="E53" s="5" t="n">
        <v>176061</v>
      </c>
      <c r="F53" s="6" t="n">
        <v>-270362</v>
      </c>
    </row>
    <row r="54">
      <c r="A54" s="4" t="inlineStr">
        <is>
          <t>Ending balance (in shares) at Mar. 31, 2023</t>
        </is>
      </c>
      <c r="B54" s="4" t="inlineStr">
        <is>
          <t xml:space="preserve"> </t>
        </is>
      </c>
      <c r="C54" s="4" t="inlineStr">
        <is>
          <t xml:space="preserve"> </t>
        </is>
      </c>
      <c r="D54" s="4" t="inlineStr">
        <is>
          <t xml:space="preserve"> </t>
        </is>
      </c>
      <c r="E54" s="4" t="inlineStr">
        <is>
          <t xml:space="preserve"> </t>
        </is>
      </c>
      <c r="F54" s="5" t="n">
        <v>5579529</v>
      </c>
    </row>
    <row r="55">
      <c r="A55" s="4" t="inlineStr">
        <is>
          <t>Beginning balance (in shares) at Dec. 31, 2022</t>
        </is>
      </c>
      <c r="B55" s="5" t="n">
        <v>19729923</v>
      </c>
      <c r="C55" s="5" t="n">
        <v>19729923</v>
      </c>
      <c r="D55" s="4" t="inlineStr">
        <is>
          <t xml:space="preserve"> </t>
        </is>
      </c>
      <c r="E55" s="4" t="inlineStr">
        <is>
          <t xml:space="preserve"> </t>
        </is>
      </c>
      <c r="F55" s="4" t="inlineStr">
        <is>
          <t xml:space="preserve"> </t>
        </is>
      </c>
    </row>
    <row r="56">
      <c r="A56" s="4" t="inlineStr">
        <is>
          <t>Beginning balance at Dec. 31, 2022</t>
        </is>
      </c>
      <c r="B56" s="6" t="n">
        <v>354556</v>
      </c>
      <c r="C56" s="6" t="n">
        <v>20</v>
      </c>
      <c r="D56" s="5" t="n">
        <v>444255</v>
      </c>
      <c r="E56" s="5" t="n">
        <v>180023</v>
      </c>
      <c r="F56" s="6" t="n">
        <v>-269742</v>
      </c>
    </row>
    <row r="57">
      <c r="A57" s="4" t="inlineStr">
        <is>
          <t>Beginning balance (in shares) at Dec. 31, 2022</t>
        </is>
      </c>
      <c r="B57" s="5" t="n">
        <v>5573529</v>
      </c>
      <c r="C57" s="4" t="inlineStr">
        <is>
          <t xml:space="preserve"> </t>
        </is>
      </c>
      <c r="D57" s="4" t="inlineStr">
        <is>
          <t xml:space="preserve"> </t>
        </is>
      </c>
      <c r="E57" s="4" t="inlineStr">
        <is>
          <t xml:space="preserve"> </t>
        </is>
      </c>
      <c r="F57" s="5" t="n">
        <v>557352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 (loss)</t>
        </is>
      </c>
      <c r="B59" s="6" t="n">
        <v>-194906</v>
      </c>
      <c r="C59" s="4" t="inlineStr">
        <is>
          <t xml:space="preserve"> </t>
        </is>
      </c>
      <c r="D59" s="4" t="inlineStr">
        <is>
          <t xml:space="preserve"> </t>
        </is>
      </c>
      <c r="E59" s="4" t="inlineStr">
        <is>
          <t xml:space="preserve"> </t>
        </is>
      </c>
      <c r="F59" s="4" t="inlineStr">
        <is>
          <t xml:space="preserve"> </t>
        </is>
      </c>
    </row>
    <row r="60">
      <c r="A60" s="4" t="inlineStr">
        <is>
          <t>Ending balance (in shares) at Jun. 30, 2023</t>
        </is>
      </c>
      <c r="B60" s="5" t="n">
        <v>19767368</v>
      </c>
      <c r="C60" s="5" t="n">
        <v>19767368</v>
      </c>
      <c r="D60" s="4" t="inlineStr">
        <is>
          <t xml:space="preserve"> </t>
        </is>
      </c>
      <c r="E60" s="4" t="inlineStr">
        <is>
          <t xml:space="preserve"> </t>
        </is>
      </c>
      <c r="F60" s="4" t="inlineStr">
        <is>
          <t xml:space="preserve"> </t>
        </is>
      </c>
    </row>
    <row r="61">
      <c r="A61" s="4" t="inlineStr">
        <is>
          <t>Ending balance at Jun. 30, 2023</t>
        </is>
      </c>
      <c r="B61" s="6" t="n">
        <v>161441</v>
      </c>
      <c r="C61" s="6" t="n">
        <v>20</v>
      </c>
      <c r="D61" s="5" t="n">
        <v>446694</v>
      </c>
      <c r="E61" s="5" t="n">
        <v>-14883</v>
      </c>
      <c r="F61" s="6" t="n">
        <v>-270390</v>
      </c>
    </row>
    <row r="62">
      <c r="A62" s="4" t="inlineStr">
        <is>
          <t>Ending balance (in shares) at Jun. 30, 2023</t>
        </is>
      </c>
      <c r="B62" s="5" t="n">
        <v>5574793</v>
      </c>
      <c r="C62" s="4" t="inlineStr">
        <is>
          <t xml:space="preserve"> </t>
        </is>
      </c>
      <c r="D62" s="4" t="inlineStr">
        <is>
          <t xml:space="preserve"> </t>
        </is>
      </c>
      <c r="E62" s="4" t="inlineStr">
        <is>
          <t xml:space="preserve"> </t>
        </is>
      </c>
      <c r="F62" s="5" t="n">
        <v>5574793</v>
      </c>
    </row>
    <row r="63">
      <c r="A63" s="4" t="inlineStr">
        <is>
          <t>Beginning balance (in shares) at Mar. 31, 2023</t>
        </is>
      </c>
      <c r="B63" s="4" t="inlineStr">
        <is>
          <t xml:space="preserve"> </t>
        </is>
      </c>
      <c r="C63" s="5" t="n">
        <v>19755832</v>
      </c>
      <c r="D63" s="4" t="inlineStr">
        <is>
          <t xml:space="preserve"> </t>
        </is>
      </c>
      <c r="E63" s="4" t="inlineStr">
        <is>
          <t xml:space="preserve"> </t>
        </is>
      </c>
      <c r="F63" s="4" t="inlineStr">
        <is>
          <t xml:space="preserve"> </t>
        </is>
      </c>
    </row>
    <row r="64">
      <c r="A64" s="4" t="inlineStr">
        <is>
          <t>Beginning balance at Mar. 31, 2023</t>
        </is>
      </c>
      <c r="B64" s="6" t="n">
        <v>351098</v>
      </c>
      <c r="C64" s="6" t="n">
        <v>20</v>
      </c>
      <c r="D64" s="5" t="n">
        <v>445379</v>
      </c>
      <c r="E64" s="5" t="n">
        <v>176061</v>
      </c>
      <c r="F64" s="6" t="n">
        <v>-270362</v>
      </c>
    </row>
    <row r="65">
      <c r="A65" s="4" t="inlineStr">
        <is>
          <t>Beginning balance (in shares) at Mar. 31, 2023</t>
        </is>
      </c>
      <c r="B65" s="4" t="inlineStr">
        <is>
          <t xml:space="preserve"> </t>
        </is>
      </c>
      <c r="C65" s="4" t="inlineStr">
        <is>
          <t xml:space="preserve"> </t>
        </is>
      </c>
      <c r="D65" s="4" t="inlineStr">
        <is>
          <t xml:space="preserve"> </t>
        </is>
      </c>
      <c r="E65" s="4" t="inlineStr">
        <is>
          <t xml:space="preserve"> </t>
        </is>
      </c>
      <c r="F65" s="5" t="n">
        <v>557952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come (loss)</t>
        </is>
      </c>
      <c r="B67" s="5" t="n">
        <v>-190944</v>
      </c>
      <c r="C67" s="4" t="inlineStr">
        <is>
          <t xml:space="preserve"> </t>
        </is>
      </c>
      <c r="D67" s="4" t="inlineStr">
        <is>
          <t xml:space="preserve"> </t>
        </is>
      </c>
      <c r="E67" s="5" t="n">
        <v>-190944</v>
      </c>
      <c r="F67" s="4" t="inlineStr">
        <is>
          <t xml:space="preserve"> </t>
        </is>
      </c>
    </row>
    <row r="68">
      <c r="A68" s="4" t="inlineStr">
        <is>
          <t>Stock-based compensation</t>
        </is>
      </c>
      <c r="B68" s="5" t="n">
        <v>1021</v>
      </c>
      <c r="C68" s="4" t="inlineStr">
        <is>
          <t xml:space="preserve"> </t>
        </is>
      </c>
      <c r="D68" s="5" t="n">
        <v>1021</v>
      </c>
      <c r="E68" s="4" t="inlineStr">
        <is>
          <t xml:space="preserve"> </t>
        </is>
      </c>
      <c r="F68" s="4" t="inlineStr">
        <is>
          <t xml:space="preserve"> </t>
        </is>
      </c>
    </row>
    <row r="69">
      <c r="A69" s="4" t="inlineStr">
        <is>
          <t>Exercise of employee stock options (in shares)</t>
        </is>
      </c>
      <c r="B69" s="4" t="inlineStr">
        <is>
          <t xml:space="preserve"> </t>
        </is>
      </c>
      <c r="C69" s="5" t="n">
        <v>549</v>
      </c>
      <c r="D69" s="4" t="inlineStr">
        <is>
          <t xml:space="preserve"> </t>
        </is>
      </c>
      <c r="E69" s="4" t="inlineStr">
        <is>
          <t xml:space="preserve"> </t>
        </is>
      </c>
      <c r="F69" s="4" t="inlineStr">
        <is>
          <t xml:space="preserve"> </t>
        </is>
      </c>
    </row>
    <row r="70">
      <c r="A70" s="4" t="inlineStr">
        <is>
          <t>Exercise of employee stock options</t>
        </is>
      </c>
      <c r="B70" s="5" t="n">
        <v>31</v>
      </c>
      <c r="C70" s="4" t="inlineStr">
        <is>
          <t xml:space="preserve"> </t>
        </is>
      </c>
      <c r="D70" s="5" t="n">
        <v>31</v>
      </c>
      <c r="E70" s="4" t="inlineStr">
        <is>
          <t xml:space="preserve"> </t>
        </is>
      </c>
      <c r="F70" s="4" t="inlineStr">
        <is>
          <t xml:space="preserve"> </t>
        </is>
      </c>
    </row>
    <row r="71">
      <c r="A71" s="4" t="inlineStr">
        <is>
          <t>Restricted stock issued (in shares)</t>
        </is>
      </c>
      <c r="B71" s="4" t="inlineStr">
        <is>
          <t xml:space="preserve"> </t>
        </is>
      </c>
      <c r="C71" s="5" t="n">
        <v>-9116</v>
      </c>
      <c r="D71" s="4" t="inlineStr">
        <is>
          <t xml:space="preserve"> </t>
        </is>
      </c>
      <c r="E71" s="4" t="inlineStr">
        <is>
          <t xml:space="preserve"> </t>
        </is>
      </c>
      <c r="F71" s="4" t="inlineStr">
        <is>
          <t xml:space="preserve"> </t>
        </is>
      </c>
    </row>
    <row r="72">
      <c r="A72" s="4" t="inlineStr">
        <is>
          <t>Restricted stock surrendered for employee tax payment (in shares)</t>
        </is>
      </c>
      <c r="B72" s="4" t="inlineStr">
        <is>
          <t xml:space="preserve"> </t>
        </is>
      </c>
      <c r="C72" s="4" t="inlineStr">
        <is>
          <t xml:space="preserve"> </t>
        </is>
      </c>
      <c r="D72" s="4" t="inlineStr">
        <is>
          <t xml:space="preserve"> </t>
        </is>
      </c>
      <c r="E72" s="4" t="inlineStr">
        <is>
          <t xml:space="preserve"> </t>
        </is>
      </c>
      <c r="F72" s="5" t="n">
        <v>3138</v>
      </c>
    </row>
    <row r="73">
      <c r="A73" s="4" t="inlineStr">
        <is>
          <t>Restricted stock surrendered for employee tax payment</t>
        </is>
      </c>
      <c r="B73" s="5" t="n">
        <v>-221</v>
      </c>
      <c r="C73" s="4" t="inlineStr">
        <is>
          <t xml:space="preserve"> </t>
        </is>
      </c>
      <c r="D73" s="4" t="inlineStr">
        <is>
          <t xml:space="preserve"> </t>
        </is>
      </c>
      <c r="E73" s="4" t="inlineStr">
        <is>
          <t xml:space="preserve"> </t>
        </is>
      </c>
      <c r="F73" s="6" t="n">
        <v>-221</v>
      </c>
    </row>
    <row r="74">
      <c r="A74" s="4" t="inlineStr">
        <is>
          <t>Shares issued for bonus settlement and director stipends (in shares)</t>
        </is>
      </c>
      <c r="B74" s="4" t="inlineStr">
        <is>
          <t xml:space="preserve"> </t>
        </is>
      </c>
      <c r="C74" s="5" t="n">
        <v>1871</v>
      </c>
      <c r="D74" s="4" t="inlineStr">
        <is>
          <t xml:space="preserve"> </t>
        </is>
      </c>
      <c r="E74" s="4" t="inlineStr">
        <is>
          <t xml:space="preserve"> </t>
        </is>
      </c>
      <c r="F74" s="4" t="inlineStr">
        <is>
          <t xml:space="preserve"> </t>
        </is>
      </c>
    </row>
    <row r="75">
      <c r="A75" s="4" t="inlineStr">
        <is>
          <t>Shares issued for bonus settlement and director stipends</t>
        </is>
      </c>
      <c r="B75" s="5" t="n">
        <v>85</v>
      </c>
      <c r="C75" s="4" t="inlineStr">
        <is>
          <t xml:space="preserve"> </t>
        </is>
      </c>
      <c r="D75" s="5" t="n">
        <v>85</v>
      </c>
      <c r="E75" s="4" t="inlineStr">
        <is>
          <t xml:space="preserve"> </t>
        </is>
      </c>
      <c r="F75" s="4" t="inlineStr">
        <is>
          <t xml:space="preserve"> </t>
        </is>
      </c>
    </row>
    <row r="76">
      <c r="A76" s="4" t="inlineStr">
        <is>
          <t>Shares issued for ESPP</t>
        </is>
      </c>
      <c r="B76" s="6" t="n">
        <v>371</v>
      </c>
      <c r="C76" s="4" t="inlineStr">
        <is>
          <t xml:space="preserve"> </t>
        </is>
      </c>
      <c r="D76" s="5" t="n">
        <v>178</v>
      </c>
      <c r="E76" s="4" t="inlineStr">
        <is>
          <t xml:space="preserve"> </t>
        </is>
      </c>
      <c r="F76" s="6" t="n">
        <v>193</v>
      </c>
    </row>
    <row r="77">
      <c r="A77" s="4" t="inlineStr">
        <is>
          <t>Shares issued for ESPP (in shares)</t>
        </is>
      </c>
      <c r="B77" s="4" t="inlineStr">
        <is>
          <t xml:space="preserve"> </t>
        </is>
      </c>
      <c r="C77" s="4" t="inlineStr">
        <is>
          <t xml:space="preserve"> </t>
        </is>
      </c>
      <c r="D77" s="4" t="inlineStr">
        <is>
          <t xml:space="preserve"> </t>
        </is>
      </c>
      <c r="E77" s="4" t="inlineStr">
        <is>
          <t xml:space="preserve"> </t>
        </is>
      </c>
      <c r="F77" s="5" t="n">
        <v>-7874</v>
      </c>
    </row>
    <row r="78">
      <c r="A78" s="4" t="inlineStr">
        <is>
          <t>Ending balance (in shares) at Jun. 30, 2023</t>
        </is>
      </c>
      <c r="B78" s="5" t="n">
        <v>19767368</v>
      </c>
      <c r="C78" s="5" t="n">
        <v>19767368</v>
      </c>
      <c r="D78" s="4" t="inlineStr">
        <is>
          <t xml:space="preserve"> </t>
        </is>
      </c>
      <c r="E78" s="4" t="inlineStr">
        <is>
          <t xml:space="preserve"> </t>
        </is>
      </c>
      <c r="F78" s="4" t="inlineStr">
        <is>
          <t xml:space="preserve"> </t>
        </is>
      </c>
    </row>
    <row r="79">
      <c r="A79" s="4" t="inlineStr">
        <is>
          <t>Ending balance at Jun. 30, 2023</t>
        </is>
      </c>
      <c r="B79" s="6" t="n">
        <v>161441</v>
      </c>
      <c r="C79" s="6" t="n">
        <v>20</v>
      </c>
      <c r="D79" s="6" t="n">
        <v>446694</v>
      </c>
      <c r="E79" s="6" t="n">
        <v>-14883</v>
      </c>
      <c r="F79" s="6" t="n">
        <v>-270390</v>
      </c>
    </row>
    <row r="80">
      <c r="A80" s="4" t="inlineStr">
        <is>
          <t>Ending balance (in shares) at Jun. 30, 2023</t>
        </is>
      </c>
      <c r="B80" s="5" t="n">
        <v>5574793</v>
      </c>
      <c r="C80" s="4" t="inlineStr">
        <is>
          <t xml:space="preserve"> </t>
        </is>
      </c>
      <c r="D80" s="4" t="inlineStr">
        <is>
          <t xml:space="preserve"> </t>
        </is>
      </c>
      <c r="E80" s="4" t="inlineStr">
        <is>
          <t xml:space="preserve"> </t>
        </is>
      </c>
      <c r="F80" s="5" t="n">
        <v>5574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members. Its value-based solutions address the social determinants of health, or SDoH, connect members to care, help health plans manage risks, reduce costs, and improve outcomes. ModivCare is a provider of non-emergency medical transportation, or NEMT, personal care, and remote patient monitoring, or RPM, solutions, which serve similar, highly vulnerable patient populations. The technology-enabled operating model in its NEMT segment includes NEMT core competencies in risk underwriting, contact center management, network credentialing, claims management and non-emergency medical transportation management. Additionally, its personal care services include placements of non-medical personal care assistants, home health aides and nurses primarily to Medicaid patient populations in need of care monitoring and assistance performing daily living activities in the home setting. ModivCare’s remote patient monitoring services include personal emergency response systems, vitals monitoring and data-driven patient engagement solutions. ModivCare is further expanding its offerings to include meal delivery and working with communities to provide meals to food-insecure individuals. ModivCare also holds a 43.6% minority interest in CCHN Group Holdings, Inc. and its subsidiaries, which operates under the Matrix Medical Network brand (“Matrix”). Matrix, which is included in our Corporate and Other segment, maintains a national network of community-based clinicians who deliver in-home and on-site services, and a fleet of mobile health clinics that provide community-based care with advanced diagnostic capabilities and enhanced care op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six months ended June 30, 2023 are not necessarily indicative of the results that may be expected for the fiscal year ending December 31, 2023.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2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2. Reclassifications: Certain prior year amounts have been reclassified to conform to current year presentation. Impact of the COVID-19 Pandemic On May 11, 2023, the Department of Health and Human Services ("HHS") declared the end of the public health emergency ("PHE") for the COVID-19 pandemic. While the Company has continued to experience increased trip volume, service hours, and patient visits each year following the pandemic, structural changes in the industry as a result of the pandemic, predominantly related to an increase in the utilization of telehealth and virtual care, as well as ongoing constraints on the labor market, specifically related to the strain on healthcare professionals, could continue to have an adverse impact on the Company's financial statements. The Company continues to actively monitor the structural changes to the industry and the impact these have on our business and results of operations with emphasis on protecting the health and safety of its employees, maximizing the availability of its services and products to support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and the American Rescue Plan Act of 2021 ("ARPA"). Through the CARES Act, the federal government has authorized payments to be distributed to healthcare providers through the Public Health and Social Services Emergency Fund ("Provider Relief Fund" or "PRF"). Through ARPA the Coronavirus State and Local Fiscal Recovery Fund ("SLFRF") was established to send relief payments to state and local governments impacted by the pandemic to assist with responding to the PHE including the economic hardships that continue to impact communities and to respond to workers performing essential work during the COVID-19 PHE, including providers. These funds are not subject to repayment, provided we are able to attest to and comply with any terms and conditions of such funding, as applicable. As a result of the end of the PHE, the Company expects funding related to these acts to decrease in future periods. See discussion of grant income at Note 2, Significant Accounting Policies and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Pronouncements</t>
        </is>
      </c>
      <c r="B4" s="4" t="inlineStr">
        <is>
          <t xml:space="preserve">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Fair Value Measurements The Company follows FASB ASC Topic 820, Fair Value Measurement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based on the observability of inputs are defined as follows: – Level 1: Quoted Prices in Active Markets for Identical Assets – inputs to the valuation methodology are quoted prices in active markets as of the measurement date for identical assets or liabilities. – Level 2: Significant Other Observable Inputs – inputs to the valuation methodology are based upon quoted prices for similar assets and liabilities in active markets, quoted prices for identical or similar assets and liabilities in markets that are not active, and inputs other than quoted price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June 30, 2023 and December 31, 2022, the carrying amount for cash and cash equivalents, accounts receivable (net of allowance for credit losses) and current liabilities was equal to or approximated fair value due to their short-term nature or proximity to current market rates. Fair values for our publicly traded debt securities are based on quoted market prices, when available. See Note 9, Debt , for the fair value of our long-term debt. Goodwill and Intangible Assets In accordance with ASC 350, Intangibles-Goodwill and Other , the Company reviews goodwill for impairment annually, and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evaluating goodwill for impairment, the Company first performs qualitative assessments for each reporting unit to determine whether it is more likely than not that the fair value of a reporting unit is less than its carrying value. If the qualitative assessment suggests that it is more likely than not that the fair value of a reporting unit is less than its carrying value, then the Company performs a quantitative assessment and compares the fair value of the reporting unit to its carrying value and to the extent the carrying value is greater than the fair value, the difference is recorded as an impairment in the consolidated statements of operations. In connection with the 2023 annual assessment of goodwill, the Company changed the date of its annual assessment from October 1 to July 1. During the second quarter of 2023, the Company recorded a $183.1 million impairment of goodwill within its Personal Care and Remote Patient Monitoring reporting units. The Company determined that based on its qualitative assessment for each reporting unit, factors existed which required the Company to test its goodwill and indefinite-lived intangible assets for impairment. These factors included a decline in the market price of the Company's common stock, industry specific regulatory pressures such as Medicaid redetermination and the Centers for Medicare and Medicaid Services ("CMS") proposed ruling on Ensuring Access to Medicaid Services , and general economic and market volatility. As a result, the Company performed a quantitative assessment and determined that the goodwill at its Personal Care and RPM reporting units was impaired. See Note 7, Goodwill and Intangible Assets , for additional details. Internal-use Software and Cloud Computing Arrangements The Company develops and implements software for internal use to enhance the performance and capabilities of the technology infrastructure. The costs incurred for the development of the internal-use software are capitalized when they meet the internal-use software capitalization criteria outlined in ASC 350-40. The capitalized costs are amortized using the straight-line method over the estimated useful lives of the software, ranging from 3 to 10 years. In addition to acquired software, the Company capitalizes costs associated with cloud computing arrangements (“CCA”) that are service contracts. The CCA includes services which are used to support certain internal corporate functions as well as technology associated with revenue-generating activities. The capitalized costs are amortized using the straight-line method over the term of the related CCA. As of June 30, 2023 and December 31, 2022, capitalized costs associated with CCA, net of accumulated amortization were $13.2 million and $11.9 million, respectively. The value of accumulated amortization as of June 30, 2023 and December 31, 2022 was $3.5 million and $2.2 million, respectively. Amortization expense during the three months ended June 30, 2023 and 2022, totaled $0.7 million and $0.2 million, respectively, and during the six months ended June 30, 2023 and 2022, totaled $1.2 million and $0.5 million, respectively. 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over time and recognizes revenue over time instead of at points in time and applies the "as-invoiced" practical expedient which aligns the pattern of transfer of promised services with the value received by the customer for the performance completed to date. In the NEMT segment, the Company's performance obligation is to stand ready to perform transportation-related activities, including the management, fulfillment, and recordkeeping activities associated with such services. In the Personal Care segment, the Company's performance obligation is to deliver patient care services in accordance with the nature of services and hours worked per each contract. In the RPM segment, the Company's performance obligation is to stand ready to perform monitoring services in the form of personal emergency response system ("PERS") monitoring, vitals monitoring, and medication management, as contractually agreed upon. The Company holds different contract types under its different segments of business. In the NEMT segment, there are both capitated contracts, under which payors pay a fixed amount monthly per eligible member, and fee-for-service ("FFS") contracts, under which the Company bills and collects a specified amount for each service that is provided. Personal Care contracts are also FFS, and service revenue is reported at the estimated net realizable amount from clients, patients and third-party payors for services rendered. RPM service revenue consists of revenue from monitoring services provided to the customer. Under RPM contracts, payors pay per-enrolled-member-per-month, based on enrolled membership. For each contract type, the Company determines the transaction price based on the gross charges for services provided, reduced by estimates for contractual adjustments due to settlements of audits and payment reviews from third-party payors. The Company determines the estimated revenue adjustments at each segment based on our historical experience with various third-party payors and previous results from the claims and adjudication process. The Personal Care segment uses the portfolio approach to determine the estimated revenue adjustments. See further information in Note 4, Revenue Recognition . Government Grants The Company has received government grants primarily under the CARES Act PRF and the ARPA SLFRF to provide economic relief and stimulus to combat health and economic impacts of the COVID-19 pandemic. The Company received distributions from government grants of approximately $12.9 million and $6.2 million during the three months ended June 30, 2023 and 2022, respectively, of which $2.6 million and $3.3 million were recognized as grant income during the three months ended June 30, 2023 and 2022, respectively, with the remaining balance recorded in accrued expenses and other current liabilities. During the six months ended June 30, 2023 and 2022, the Company received distributions of approximately $14.5 million and $9.0 million, respectively, of which $4.1 million and $3.8 million were recognized as grant income during the six months ended June 30, 2023 and 2022, respectively, with the remaining balance recorded in accrued expenses and other current liabilities.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among other things, that the funds are being used for healthcare related expenses and lost revenues attributable to COVID-19, as defined by HHS. All recipients of PRF payments are required to comply with the reporting requirements described in the terms and conditions and as determined by HHS. The Company has submitted the required documents to meet reporting requirements for the applicable reporting periods.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HHS and continues to include these amounts as grant income. At this time, the Company is unaware of any other pending or upcoming audits or inquiries related to amounts received under PRF. As a condition to receiving SLFRF distributions,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or accrued expenses and other current liabilities in line with the loss of revenues or expenses for which the grants are intended to compensate when there is reasonable assurance that it has complied with the conditions associated with the grant. Recent Accounting Pronouncements In November 2021, the FASB issued ASU 2021-10, Government Assistance (Topic 832): Disclosures by Business Entities about Government Assist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The Company’s reportable segments are identified based on a number of factors related to how its chief operating decision maker ("CODM") determines the allocation of resources and assesses the performance of the Company’s operations. The CODM uses service revenue, net and operating income as the measures of profit or loss to assess segment performance and allocate resources, and uses total assets as the measure of assets attributable to each segment. The Company's operating income for the reportable segments includes an allocated portion of corporate expenses to the respective segments and includes revenues and all other costs directly attributable to the specific segment. The Company’s reportable segments are strategic units that offer different services under different financial and operating models to the Company’s customers. The Company's CODM manages the Company under four reportable segments. • NEMT - The Company's NEMT segment is the largest manager of non-emergency medical transportation programs for state governments and managed care organizations, or MCOs, in the U.S. This segment also holds the results of the Company's captive insurance program; • Personal Care - The Company's Personal Care segment provides in home personal care services to State and Managed Medicaid, Medicare, and Private Pay patient populations in need of care monitoring and assistance performing activities of daily living; • RPM - The Company's RPM segment is a provider of remote patient monitoring solutions, including personal emergency response systems, vitals monitoring and data-driven patient engagement solutions; • Corporate and Other - The Company's Corporate and Other segment includes the costs associated with the Company's corporate operations. The operating results of the Corporate and Other segment include activities related to executive, accounting, finance, internal audit, tax, legal and certain strategic and corporate development functions for each segment, as well as the results of the Company's Matrix investment. The following table sets forth certain financial information from operations attributable to the Company’s business segments for the three and six months ended June 30, 2023 and 2022 (in thousands): Three months ended June 30, 2023 NEMT Personal Care RPM Corporate and Other Total Service revenue, net $ 496,975 $ 180,325 $ 19,211 $ 2,596 $ 699,107 Grant income (1) — 2,634 — — 2,634 Service expense 441,897 138,468 6,705 2,185 589,255 General and administrative expense 28,337 20,565 5,327 25,011 79,240 Depreciation and amortization 6,739 12,872 6,059 239 25,909 Impairment of goodwill — 137,331 45,769 — 183,100 Operating income (loss) $ 20,002 $ (126,277) $ (44,649) $ (24,839) $ (175,763) Equity in net income of investee, net of tax $ 189 $ — $ — $ 767 $ 956 Equity investment $ 1,356 $ — $ — $ 43,758 $ 45,114 Goodwill $ 135,186 $ 415,444 $ 234,894 $ 30 $ 785,554 Total assets $ 536,749 $ 778,791 $ 347,125 $ 122,355 $ 1,785,020 Six months ended June 30, 2023 NEMT Personal Care RPM Corporate and Other Total Service revenue, net $ 966,438 $ 354,456 $ 37,923 $ 2,596 $ 1,361,413 Grant income (1) — 4,098 — — 4,098 Service expense 849,583 274,558 13,195 2,185 1,139,521 General and administrative expense 62,212 43,228 11,096 42,417 158,953 Depreciation and amortization 13,505 25,740 11,913 444 51,602 Impairment of goodwill — 137,331 45,769 — 183,100 Operating income (loss) $ 41,138 $ (122,303) $ (44,050) $ (42,450) $ (167,665) Equity in net income of investee, net of tax $ 842 $ — $ — $ 2,139 $ 2,981 Equity investment $ 1,356 $ — $ — $ 43,758 $ 45,114 Goodwill $ 135,186 $ 415,444 $ 234,894 $ 30 $ 785,554 Total assets $ 536,749 $ 778,791 $ 347,125 $ 122,355 $ 1,785,020 Three months ended June 30, 2022 NEMT Personal Care RPM Corporate and Other Total Service revenue, net $ 448,733 $ 162,737 $ 16,745 $ — $ 628,215 Grant income (1) — 3,330 — — 3,330 Service expense 373,724 124,445 6,061 — 504,230 General and administrative expense 33,588 23,346 6,742 15,735 79,411 Depreciation and amortization 7,392 12,552 4,606 208 24,758 Operating income (loss) $ 34,029 $ 5,724 $ (664) $ (15,943) $ 23,146 Equity in net loss of investee, net of tax $ — $ — $ — $ (2,055) $ (2,055) Equity investment $ — $ — $ — $ 80,364 $ 80,364 Goodwill $ 135,186 $ 552,834 $ 280,426 $ 30 $ 968,476 Total assets $ 544,198 $ 985,827 $ 404,949 $ 124,589 $ 2,059,563 Six months ended June 30, 2022 NEMT Personal Care RPM Corporate and Other Total Service revenue, net $ 849,653 $ 322,435 $ 30,602 $ — $ 1,202,690 Grant income (1) — 3,798 — — 3,798 Service expense 705,820 246,677 11,048 — 963,545 General and administrative expense 70,921 46,479 11,704 27,115 156,219 Depreciation and amortization 14,497 25,057 8,734 416 48,704 Operating income (loss) $ 58,415 $ 8,020 $ (884) $ (27,531) $ 38,020 Equity in net loss of investee, net of tax $ (65) $ — $ — $ (1,507) $ (1,572) Equity investment $ — $ — $ — $ 80,364 $ 80,364 Goodwill $ 135,186 $ 552,834 $ 280,426 $ 30 $ 968,476 Total assets $ 544,198 $ 985,827 $ 404,949 $ 124,589 $ 2,059,563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38:51Z</dcterms:created>
  <dcterms:modified xmlns:dcterms="http://purl.org/dc/terms/" xmlns:xsi="http://www.w3.org/2001/XMLSchema-instance" xsi:type="dcterms:W3CDTF">2023-08-03T21:38:51Z</dcterms:modified>
</cp:coreProperties>
</file>